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BNMC Continuation Cars LLC Asse" sheetId="12" state="visible" r:id="rId12"/>
    <sheet xmlns:r="http://schemas.openxmlformats.org/officeDocument/2006/relationships" name="Inventories" sheetId="13" state="visible" r:id="rId13"/>
    <sheet xmlns:r="http://schemas.openxmlformats.org/officeDocument/2006/relationships" name="Prepaids and Other Current Ass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Other Payable" sheetId="18" state="visible" r:id="rId18"/>
    <sheet xmlns:r="http://schemas.openxmlformats.org/officeDocument/2006/relationships" name="Debt" sheetId="19" state="visible" r:id="rId19"/>
    <sheet xmlns:r="http://schemas.openxmlformats.org/officeDocument/2006/relationships" name="Redeemable Preferred Stock"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capitalization (Tables)" sheetId="29" state="visible" r:id="rId29"/>
    <sheet xmlns:r="http://schemas.openxmlformats.org/officeDocument/2006/relationships" name="BNMC Continuation Cars LLC As_2" sheetId="30" state="visible" r:id="rId30"/>
    <sheet xmlns:r="http://schemas.openxmlformats.org/officeDocument/2006/relationships" name="Inventories (Tables)" sheetId="31" state="visible" r:id="rId31"/>
    <sheet xmlns:r="http://schemas.openxmlformats.org/officeDocument/2006/relationships" name="Prepaids and Other Current As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Other Payable (Tables)" sheetId="36" state="visible" r:id="rId36"/>
    <sheet xmlns:r="http://schemas.openxmlformats.org/officeDocument/2006/relationships" name="Debt (Tables)" sheetId="37" state="visible" r:id="rId37"/>
    <sheet xmlns:r="http://schemas.openxmlformats.org/officeDocument/2006/relationships" name="Stockholders_ Equity (Tables)" sheetId="38" state="visible" r:id="rId38"/>
    <sheet xmlns:r="http://schemas.openxmlformats.org/officeDocument/2006/relationships" name="Liquidity and Capital Resourc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capitalization (Details)" sheetId="43" state="visible" r:id="rId43"/>
    <sheet xmlns:r="http://schemas.openxmlformats.org/officeDocument/2006/relationships" name="Recapitalization (Details) - Sc" sheetId="44" state="visible" r:id="rId44"/>
    <sheet xmlns:r="http://schemas.openxmlformats.org/officeDocument/2006/relationships" name="Recapitalization (Details) - _2" sheetId="45" state="visible" r:id="rId45"/>
    <sheet xmlns:r="http://schemas.openxmlformats.org/officeDocument/2006/relationships" name="Recapitalization (Details) - _3" sheetId="46" state="visible" r:id="rId46"/>
    <sheet xmlns:r="http://schemas.openxmlformats.org/officeDocument/2006/relationships" name="BNMC Continuation Cars LLC As_3" sheetId="47" state="visible" r:id="rId47"/>
    <sheet xmlns:r="http://schemas.openxmlformats.org/officeDocument/2006/relationships" name="BNMC Continuation Cars LLC As_4" sheetId="48" state="visible" r:id="rId48"/>
    <sheet xmlns:r="http://schemas.openxmlformats.org/officeDocument/2006/relationships" name="BNMC Continuation Cars LLC As_5" sheetId="49" state="visible" r:id="rId49"/>
    <sheet xmlns:r="http://schemas.openxmlformats.org/officeDocument/2006/relationships" name="BNMC Continuation Cars LLC As_6" sheetId="50" state="visible" r:id="rId50"/>
    <sheet xmlns:r="http://schemas.openxmlformats.org/officeDocument/2006/relationships" name="Inventories (Details)" sheetId="51" state="visible" r:id="rId51"/>
    <sheet xmlns:r="http://schemas.openxmlformats.org/officeDocument/2006/relationships" name="Inventories (Details) - Schedul" sheetId="52" state="visible" r:id="rId52"/>
    <sheet xmlns:r="http://schemas.openxmlformats.org/officeDocument/2006/relationships" name="Prepaids and Other Current As_3"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Accrued Expenses (Details) - Sc" sheetId="58" state="visible" r:id="rId58"/>
    <sheet xmlns:r="http://schemas.openxmlformats.org/officeDocument/2006/relationships" name="Other Payable (Details)" sheetId="59" state="visible" r:id="rId59"/>
    <sheet xmlns:r="http://schemas.openxmlformats.org/officeDocument/2006/relationships" name="Other Payable (Details) - Sched" sheetId="60" state="visible" r:id="rId60"/>
    <sheet xmlns:r="http://schemas.openxmlformats.org/officeDocument/2006/relationships" name="Debt (Details)" sheetId="61" state="visible" r:id="rId61"/>
    <sheet xmlns:r="http://schemas.openxmlformats.org/officeDocument/2006/relationships" name="Debt (Details) - Schedule of Ou" sheetId="62" state="visible" r:id="rId62"/>
    <sheet xmlns:r="http://schemas.openxmlformats.org/officeDocument/2006/relationships" name="Debt (Details) - Schedule of Di" sheetId="63" state="visible" r:id="rId63"/>
    <sheet xmlns:r="http://schemas.openxmlformats.org/officeDocument/2006/relationships" name="Redeemable Preferred Stock (Det" sheetId="64" state="visible" r:id="rId64"/>
    <sheet xmlns:r="http://schemas.openxmlformats.org/officeDocument/2006/relationships" name="Stockholders_ Equity (Details)" sheetId="65" state="visible" r:id="rId65"/>
    <sheet xmlns:r="http://schemas.openxmlformats.org/officeDocument/2006/relationships" name="Stockholders_ Equity (Details) "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CD AUTOMOTIVE
DESIGN, INC.</t>
        </is>
      </c>
      <c r="C13" s="4" t="inlineStr">
        <is>
          <t xml:space="preserve"> </t>
        </is>
      </c>
    </row>
    <row r="14">
      <c r="A14" s="4" t="inlineStr">
        <is>
          <t>Entity Central Index Key</t>
        </is>
      </c>
      <c r="B14" s="4" t="inlineStr">
        <is>
          <t>0001922858</t>
        </is>
      </c>
      <c r="C14" s="4" t="inlineStr">
        <is>
          <t xml:space="preserve"> </t>
        </is>
      </c>
    </row>
    <row r="15">
      <c r="A15" s="4" t="inlineStr">
        <is>
          <t>Entity File Number</t>
        </is>
      </c>
      <c r="B15" s="4" t="inlineStr">
        <is>
          <t>001-41497</t>
        </is>
      </c>
      <c r="C15" s="4" t="inlineStr">
        <is>
          <t xml:space="preserve"> </t>
        </is>
      </c>
    </row>
    <row r="16">
      <c r="A16" s="4" t="inlineStr">
        <is>
          <t>Entity Tax Identification Number</t>
        </is>
      </c>
      <c r="B16" s="4" t="inlineStr">
        <is>
          <t>86-255917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390 Industrial
Lane</t>
        </is>
      </c>
      <c r="C26" s="4" t="inlineStr">
        <is>
          <t xml:space="preserve"> </t>
        </is>
      </c>
    </row>
    <row r="27">
      <c r="A27" s="4" t="inlineStr">
        <is>
          <t>Entity Address, City or Town</t>
        </is>
      </c>
      <c r="B27" s="4" t="inlineStr">
        <is>
          <t>Kissimmee</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75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7)</t>
        </is>
      </c>
      <c r="C31" s="4" t="inlineStr">
        <is>
          <t xml:space="preserve"> </t>
        </is>
      </c>
    </row>
    <row r="32">
      <c r="A32" s="4" t="inlineStr">
        <is>
          <t>Local Phone Number</t>
        </is>
      </c>
      <c r="B32" s="4" t="inlineStr">
        <is>
          <t>483-4825</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34649662</v>
      </c>
    </row>
    <row r="35">
      <c r="A35" s="4" t="inlineStr">
        <is>
          <t>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ECDA</t>
        </is>
      </c>
      <c r="C38" s="4" t="inlineStr">
        <is>
          <t xml:space="preserve"> </t>
        </is>
      </c>
    </row>
    <row r="39">
      <c r="A39" s="4" t="inlineStr">
        <is>
          <t>Security Exchange Name</t>
        </is>
      </c>
      <c r="B39" s="4" t="inlineStr">
        <is>
          <t>NASDAQ</t>
        </is>
      </c>
      <c r="C39" s="4" t="inlineStr">
        <is>
          <t xml:space="preserve"> </t>
        </is>
      </c>
    </row>
    <row r="40">
      <c r="A40" s="4" t="inlineStr">
        <is>
          <t>Warran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t>
        </is>
      </c>
      <c r="C42" s="4" t="inlineStr">
        <is>
          <t xml:space="preserve"> </t>
        </is>
      </c>
    </row>
    <row r="43">
      <c r="A43" s="4" t="inlineStr">
        <is>
          <t>Trading Symbol</t>
        </is>
      </c>
      <c r="B43" s="4" t="inlineStr">
        <is>
          <t>ECDA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mpanying condensed consolidated financial
statements include the accounts of ECD and ECD Auto Design UK Ltd. The accompanying consolidated financial statements have been prepared
in accordance with GAAP, expressed in U.S. dollars.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References to GAAP issued by the FASB in these accompanying
notes to the consolidated financial statements are to the FASB Accounting Standards Codification (“ASC”). The accompanying unaudited condensed consolidated
financial statements have been prepared in accordance with United States generally accepted accounting principles (U.S. GAAP) for interim
financial information and with the instructions to Form 10-Q and Article 10 of Regulation S-X. Certain information and footnote disclosures
normally included in financial statements prepared in accordance with United States generally accepted accounting principles (“U.S.
GAAP”) have been condensed or omitted pursuant to such rules and regulation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 with the exception of presentation of restated interim results included in Note 2 and
17 of the Form 10-K. The December 31, 2023 condensed consolidated balance sheet included herein was derived from the December 31, 2023
audited consolidated balance sheet included in the 2023 Form 10-K. After the filing of the Company’s 2023 Form 10-K management determined
there was a misallocation of revenue and expenses in the unaudited interim financial information contained in Note 2 and 17 of the Form
10-K, resulting in second quarter 2023 revenue being understated by $43,722, cost of goods sold being understated by $773,047, general
and administrative expenses understated by $2,304 and other income overstated by $29,396. The misallocation did not result in a change
to the full year consolidated financial statements and has been corrected herein for the three and six months ended June 30, 2023.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 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 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 Credit Risk Financial instruments that potentially subject
the Company to concentrations of credit risk consist of cash accounts in a financial institution, which, at times, may exceed the Federal
Deposit Insurance Corporation Coverage limit of $250,000. As of June 30, 2024 and December 31, 2023, the Company has not experienced losses
on these accounts and management believes the Company is not exposed to significant risks on such accounts. 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Product Revenue – Builds The Company generates revenue through the sale of rebuilt or upgraded
Land Rover Defender, Range Rover Classics, Land Rover Series, Jaguar E-Types, and Mustang vehicles directly to customers. There is a single
performance obligation in all of the Company’s contracts, which is the Company’s promise to transfer the Company’s product
to customers based on the transfer of title or shipping terms in the arrangement. The entire transaction revenue is allocated to this
performance obligation. Upon execution of the contract, the Company bills
its customers the total consideration of the contract. The Company receives from 25% to 50% of the total consideration of the contract
from its customers as acceptance of contract, including any upgrades, which are initially recorded in customer deposits in deferred revenue,
and are recognized as net revenue when the products are shipped or titled based on terms in the arrangement. Warranty and Other Revenue The Company also generates revenue through the
sale of extended warranties to customers. The customers agree to the terms and conditions at the time of purchase, which represents the
customer arrangements. The period covered by the extended warranty is usually two years.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The Company generates revenue through providing
repair services to customers. The Company agrees with the customer on a budget. There is a single performance obligation, which is the
Company’s promise to perform the retrofit, repair work on the vehicle. The entire transaction price is allocated to this single
performance obligation. Service revenue is recognized when the repair work is completed, and the customer receives the vehicle.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Three Months Ended Six Months Ended
2024 2023 2024 2023
Builds 7,989,055 3,824,181 16,206,702 6,475,431
Warranty and other 882,948 43,722 973,340 99,798
Total revenues, net $ 8,872,003 $ 3,867,903 $ 17,180,042 $ 6,575,229 Deferred revenue and remaining performance obligation:
June 30, December 31,
Beginning balance, January 1 $ 17,596,512 $ 14,166,030
Additional deposits received 10,077,812 8,212,166
Revenue Recognized during the year at a point-in-time (16,206,702 ) (4,781,684 )
Ending balance $ 11,467,622 $ 17,596,512 As of June 30, 2024 and December 31, 2023, in
addition to the customer deposits noted above, the Company has $8,373,028 and $12,253,253, respectively of contract consideration allocated
to performance obligations not yet completed, which are not reflected on the accompanying unaudited condensed consolidated balance sheets.
The customer deposits, performance obligations not yet completed, and deferred revenue are typically recognized in revenue at a point
in time within the next twelve months as the custom build vehicles are delivered and title has been transferred to customers. 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113,165 as of June 30, 2024
and a recorded allowance for doubtful accounts of $8,033, resulting in a net trade accounts receivable balance of $105,132. The Company
had trade accounts receivable of $0 as of June 30, 2023 and a recorded allowance for doubtful accounts of $0, resulting in a net trade
accounts receivable balance of $0. 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 As of June 30, 2024 and December 31, 2023, inventory
was $10,119,487 and $11,799,304, respectively.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and six months ended June 30, 2024 and 2023. Advertising and Marketing The Company follows the policy of charging the
costs of advertising to expense as incurred. Income taxes Prior to the Business Combination on December
12, 2023, the Company was an S corporation. As an S corporation, the Company was not directly liable for federal income taxes. As of the
date of the Business Combination, the operations of the Company ceased to be taxed as an S corporation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rds deferred tax assets to the
extent management believes that it is more likely than not that these assets will be realized in the future. Future realization of deferred
income tax assets (meaning, items that may provide tax deductions in future periods) requires evidence that there will be sufficient taxable
income in those future periods, or within any carryback periods available under tax law. The Company evaluates the realizability of its
deferred tax assets on a quarterly basis. The majority of the Company’s deferred tax assets are comprised of income tax carryforwards,
including federal and state net operating loss carryforwards (“NOLs”) and non-deductible interest expense carryforwards. Some
of these carryforwards are subject to annual usage limitations and expiration, while other state NOLs and a portion of federal NOLs do
not have expirations. While the Company remains in a financial reporting
loss position based on a cumulative pre-tax loss for the three-year period ended June 30, 2024, the determination of the valuation allowance
is based on its evaluation of the periods over which future taxable items are expected to be utilized to offset tax loss and deduction
carryforward items in those future periods. That is, future forecasts of our taxable income are not considered in the evaluation of realizability
of its deferred tax assets. Therefore, changes in its deferred tax asset valuation allowances will primarily be affected by changes in
the estimates of the time periods over which those future taxable items will occu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June
30, 2024 and December 31, 2023.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open tax years for the tax returns
generally include 2021 through 2023 for state and federal reporting purposes.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three months ended June 30, 2024 and 2023,
all potentially dilutive securities were not included in the calculation of diluted net income (loss) per share as their effect would
be anti-dilutive. 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other payables approximate their carrying amounts due to the relatively
short maturity of these instruments. The carrying value of lease liability also approximates fair value since the instrument bears market
rates of interest. None of these instruments are held for trading purpos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 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New Accounting Pronouncements Adopted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unaudited condensed consolidated
financial statements, and the Company does not believe the impact of adopting the roll-forward requirement in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Company adopted the standard on January 1, 2024 with no impact on its unaudited condensed consolidated
financial statements. 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guidance requires public entities to disclose, on an annual and interim basis, significant segment
expenses that are regularly provided to the chief operating decision maker (“CODM”), the amount and composition of other segment
items by reportable segment, any additional measures of a segment’s profit or loss used by the CODM when assessing performance and
deciding how to allocate resources, and the CODM’s title and position. Additionally, public entities will be required to provide
in interim periods all disclosures about a reportable segment’s profit or loss that are currently required annually by Topic 280.
This standard is effective on a retrospective basis for fiscal years beginning after December 15, 2023 and interim periods within fiscal
years beginning after December 15, 2024, with early adoption permitted. The Company is currently evaluating the impact of adopting this
standard on its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6 Months Ended</t>
        </is>
      </c>
    </row>
    <row r="2">
      <c r="B2" s="2" t="inlineStr">
        <is>
          <t>Jun. 30, 2024</t>
        </is>
      </c>
    </row>
    <row r="3">
      <c r="A3" s="3" t="inlineStr">
        <is>
          <t>Recapitalization [Abstract]</t>
        </is>
      </c>
      <c r="B3" s="4" t="inlineStr">
        <is>
          <t xml:space="preserve"> </t>
        </is>
      </c>
    </row>
    <row r="4">
      <c r="A4" s="4" t="inlineStr">
        <is>
          <t>RECAPITALIZATION</t>
        </is>
      </c>
      <c r="B4" s="4" t="inlineStr">
        <is>
          <t>4. RECAPITALIZATION As discussed in Note 1, “Nature of Operations”,
on December 12, 2023, ECD completed the business combination (the “Business Combination”) contemplated by the merger agreement,
dated as of March 3, 2023 (the “Merger Agreement”) by and among EFHT, Humble Imports Inc., d/b/a ECD Auto Design, a Florida
corporation (“Humble” or “ECD”), ECD Auto Design UK, Ltd., an England and Wales corporation (the “ECD UK”),
EFHAC Merger Sub, Inc., a Florida corporation (“Merger Sub”) and wholly-owned subsidiary of EFHT, and Scott Wallace, as the
Securityholder Representative. The Merger Agreement was previously reported on the Current Report on Form 8-K filed by EFHT with the SEC
on March 6, 2023. At the Closing, pursuant to the terms of the Merger
Agreement and after giving effect to the redemptions of shares of EFHT Common Stock:
● the
total consideration paid at the Closing (the “Merger Consideration”) by EFHT to Humble security holders was 26,500,000 shares
of Company Common Stock, 25,000 shares of Company Preferred Stock, a warrant to purchase 1,091,525 shares of Company Common Stock, and
a warrant to purchase 15,819 shares of Company Preferred Stock, (the “Securities Consideration”), and a cash payment of $2,000,000
pro rata to the former security holders of Humble (the “Cash Consideration” and, collectively with the Securities Consideration,
the “Merger Consideration”);
● each
share of Merger Sub common stock, par value $0.0001 per share (“Merger Sub Common Stock”), issued and outstanding immediately
prior to the Effective Time was converted into one newly issued share of Company Common Stock of the Surviving Corporation. Following the filing of a Certificate of Merger
with the Florida Department of State, Merger Sub merged with and into Humble with Humble as the surviving corporation, effective December
12, 2023. Thus, Humble became a wholly-owned subsidiary of the Company. In connection with the Merger, the Company changed its name to
“ECD Automotive Design, Inc.” Although EFHAC was the legal acquirer of ECD in
the merger, ECD is deemed to be the accounting acquirer, and the historical financial statements of ECD became the basis for the historical
financial statements of the Company upon the closing of the merger. ECD was determined to be the accounting acquirer based on evaluation
of the following facts and circumstances:
● ECD’s existing stockholders have the greatest voting interest in the combined company;
● ECD’s existing stockholders have the ability to control decisions regarding election and removal of directors and officers of the combined company;
● ECD is the larger entity in terms of substantive operations and employee base;
● ECD comprises the ongoing operations of the combined company; and
● ECD’s existing senior management is the senior management of the combined company. In accordance with guidance applicable to these
circumstances, the equity structure has been restated in all comparable periods up to December 12, 2023, to reflect the number of shares
of the Company’s common stock, $0.0001 par value per share, issued to ECD’s stockholders in connection with the merger. As
such, the shares and corresponding capital amounts and earnings per share related to ECD’s common stock prior to the merger have
been retroactively restated as shares reflecting the exchange ratio established in the merger. The following table reconciles the elements of
the Business Combination to the condensed consolidated statement of changes in stockholders’ deficit for the year ended December
31, 2023:
Cash-trust and cash, net of redemptions $ 241,329
Less: transaction expenses paid (241,329 )
Net proceeds from the Business Combination —
Less: recognition of SPAC closing balance sheet (762,710 )
Reverse recapitalization, net $ (762,710 ) The number of shares of Common Stock issued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775,000
Business Combination shares 5,399,662
ECD Shares 26,500,000
Common Stock immediately after the Business Combination 31,899,662 The number of ECD shares was determined as follows:
ECD ECD
Class A Common Stock (before Defender SPV shares) 100 24,000,000 Public and private placement warrants The 11,500,000 Public Warrants issued at the time
of EFHAC’s initial public offering, and 257,500 warrants issued in connection with private placement at the time of EFHAC’s
initial public offering (the “Private Placement Warrants”) remained outstanding and became warrants for the Company (see Note
13). Redemption Prior to the closing of the Business Combination, certain EFHAC public
shareholders exercised their right to redeem certain of their outstanding shares for cash, resulting in total redemptions of 11,477,525
shares of EFHAC Class A common stock for aggregate payments of $119,759,9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NMC Continuation Cars LLC Asset Acquisition</t>
        </is>
      </c>
      <c r="B1" s="2" t="inlineStr">
        <is>
          <t>6 Months Ended</t>
        </is>
      </c>
    </row>
    <row r="2">
      <c r="B2" s="2" t="inlineStr">
        <is>
          <t>Jun. 30, 2024</t>
        </is>
      </c>
    </row>
    <row r="3">
      <c r="A3" s="3" t="inlineStr">
        <is>
          <t>BNMC Continuation Cars LLC Asset Acquisition [Abstract]</t>
        </is>
      </c>
      <c r="B3" s="4" t="inlineStr">
        <is>
          <t xml:space="preserve"> </t>
        </is>
      </c>
    </row>
    <row r="4">
      <c r="A4" s="4" t="inlineStr">
        <is>
          <t>BNMC CONTINUATION CARS LLC ASSET ACQUISITION</t>
        </is>
      </c>
      <c r="B4" s="4" t="inlineStr">
        <is>
          <t xml:space="preserve">5. BNMC CONTINUATION CARS LLC ASSET ACQUISITION On April 3, 2024, the Company entered into an
Asset Purchase Agreement (the “Original Asset Purchase Agreement”) with BNMC Continuation Cars LLC, an Oklahoma limited liability
company and David W. Miller II (collectively “Sellers”), that was subsequently amended on April 24, 2024 Amended and Restated
Asset Purchase Agreement (the A&amp;R Asset Purchase Agreement”).The Company agreed to purchase certain assets relating to vehicle
builds, including the trademark “Brand New Muscle Car” (the “Purchased Assets”) from Sellers in exchange for up
to $1.25 million. The price for the Purchased Assets under the A&amp;R Asset Purchase Agreement is to be equal to $950,000 plus an additional
$300,000, for up to 3 additional new vehicle builds the Sellers refers to the Company that are accepted by the Company on or before June
24, 2024 (the “A&amp;R Purchase Price”). The A&amp;R Purchase Price is to be paid to Seller by the issuance of such number
of shares of Common Stock equal to (a) the A&amp;R Purchase Price divided by (b) the closing price of the Common Stock on the five-month
anniversary of the closing date (the “Consideration Shares”). The A&amp;R Purchase Price is to be paid by the Company to the
Sellers by the issuance of the Consideration Shares within three (3) business days of the five-month anniversary of the closing date. On April 24, 2024, following the satisfaction
or waiver of closing conditions, the Company and Sellers closed the transactions contemplated by the A&amp;R Asset Purchase Agreement.
In connection with the closing of the A&amp;R Asset Purchase Agreement, the Company and the Sellers executed and delivered the following
agreements: (1) the IP Assignment Agreement, dated April 24, 2024, by and between Sellers, as assignors, and ECD, as assignee (the “IP
Assignment Agreement”), (2) the Trademark License Agreement, dated April 24, 2024, by and between ECD, as licensor and Sellers,
as licensees (the “Trademark License Agreement”), and (3) Consulting Agreement, dated April 24, 2024, by and between ECD,
as the company and BNMC Films LLC, a wholly owned subsidiary of David W. Miller II, as the contractor (the “Consulting Agreement”).
The additional $300,000 of consideration was fully earned by June 24, 2024. The assets acquired under the A&amp;R Asset Purchase
agreement were accounted for as an asset acquisition under FASB ASC Topic 805 Business Combinations
Consideration shares (1) $ 1,250,000
Transaction costs 87,062
Total purchase consideration 1,337,062
Less: Cash deposits (137,116 )
Inventory (27,964 )
Deferred revenue 137,116
Excess acquisition cost over fair value $ 1,309,098
(1) Includes $950,000 of consideration shares and an additional $300,000
of consideration that was 100% probable at the time of close.
Acquired asset Fair Percent of Excess Allocated
Cash deposits (1) 137,116 N/A - 137,116
Inventory (1) 27,964 N/A - 27,964
Intangible asset - 100 % 1,309,098 1,309,098
(1) The value of inventory and cash is not adjusted because they
are non-qualifying assets. Fair value Useful life Brand name $ 1,309,038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6. INVENTORIES Inventories consisted of the following:
June 30, December 31,
Inventory – work in progress $ 4,033,933 $ 2,842,470
Inventory – work in progress shipping and consumables 425,077 332,105
Inventory – work in progress labor 869,611 448,280
Resale inventory 995,620 1,110,620
Finished goods 3,795,246 7,065,829
$ 10,119,487 $ 11,799,304 Overhead costs allocated to inventory were $320,646 and $589,895 for
the three and six months ended June 30, 2024. Overhead costs allocated to inventory were $177,712 and $362,862 for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Current Assets</t>
        </is>
      </c>
      <c r="B1" s="2" t="inlineStr">
        <is>
          <t>6 Months Ended</t>
        </is>
      </c>
    </row>
    <row r="2">
      <c r="B2" s="2" t="inlineStr">
        <is>
          <t>Jun. 30, 2024</t>
        </is>
      </c>
    </row>
    <row r="3">
      <c r="A3" s="3" t="inlineStr">
        <is>
          <t>Prepaids and Other Current Assets [Abstract]</t>
        </is>
      </c>
      <c r="B3" s="4" t="inlineStr">
        <is>
          <t xml:space="preserve"> </t>
        </is>
      </c>
    </row>
    <row r="4">
      <c r="A4" s="4" t="inlineStr">
        <is>
          <t>PREPAIDS AND OTHER CURRENT ASSETS</t>
        </is>
      </c>
      <c r="B4" s="4" t="inlineStr">
        <is>
          <t xml:space="preserve">7. PREPAIDS AND OTHER CURRENT ASSETS Prepaid and other current assets consisted of
the following:
June 30, December 31,
2024 2023
Prepaid expenses other assets $ 174,171 $ 34,006
Prepaid insurance 231,297 -
$ 405,468 $ 34,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June 30, December 31,
2024 2023
Computer equipment $ 74,279 $ 72,175
Office furniture 38,994 36,412
Manufacturing equipment 693,771 654,858
Vehicles 61,360 456,360
Building improvements 3,092 -
871,496 1,219,805
Less: accumulated depreciation (263,893 ) (251,128 )
$ 607,603 $ 968,677 Depreciation expense related to the Company’s
property and equipment was $34,636 and $82,290 for the three and six months ended June 30, 2024 and $27,685 and $54,993 for the three
and six months ended June 30, 2023, respectively, which were included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9. LEASES The Company’s right-of-use assets and lease liabilities are related
to leased office space in Kissimmee, Florida and the UK and beginning on March 23, 2024 a leased warehouse in Kissimmee, Florida. Some
of these real estate leases require variable payments of property taxes, insurance, and common area maintenance, in addition to base rent.
Balances of the right-of-use assets and lease liabilities are set forth on the accompanying balance sheets. Quantitative information regarding the Company’s
leases is as follows: Three Months Ended Six Months Ended 2024 2023 2024 2023 Lease expenses Operating lease expenses $ 150,278 $ 150,278 $ 300,556 $ 288,845 Variable and other lease costs 25,900 (9,313 ) 34,728 (2,821 ) Total lease cost $ 176,178 $ 140,965 $ 335,284 $ 286,024 Other information Cash paid for the amounts included in the measurement of lease liabilities for operating leases: Operating cash flows $ 139,415 $ 134,561 $ 277,650 $ 236,539 Weighted-average remaining lease term (in years): Operating leases 9.02 9.88 9.02 9.88 Weighted-average discount rate: Operating leases 6.3 % 6.3 % 6.3 % 6.3 % Maturity analysis under the lease agreement is
as follows:
Total
2024 $ 280,053
2025 575,360
2026 535,720
2027 492,318
2028 and beyond 3,274,183
5,157,634
Less: present value discount (1,269,325 )
Lease liability $ 3,888,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10. ACCRUED EXPENSES Accrued expenses consisted of the following:
June 30, December 31,
Accrued convertible note interest 699,121 113,000
Accrued bonuses - 150,000
Accrued interest 7,449 -
Accrued expenses, other 255,673 137,859
Warranty reserve 130,000 89,430
Accrued payroll 318,815 196,711
$ 1,411,058 $ 68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6 Months Ended</t>
        </is>
      </c>
    </row>
    <row r="2">
      <c r="B2" s="2" t="inlineStr">
        <is>
          <t>Jun. 30, 2024</t>
        </is>
      </c>
    </row>
    <row r="3">
      <c r="A3" s="3" t="inlineStr">
        <is>
          <t>Other Payable [Abstract]</t>
        </is>
      </c>
      <c r="B3" s="4" t="inlineStr">
        <is>
          <t xml:space="preserve"> </t>
        </is>
      </c>
    </row>
    <row r="4">
      <c r="A4" s="4" t="inlineStr">
        <is>
          <t>OTHER PAYABLE</t>
        </is>
      </c>
      <c r="B4" s="4" t="inlineStr">
        <is>
          <t>11. OTHER PAYABLE Other payable consisted of the following:
June 30, December 31,
PPG payable (as defined below) $ 117,612 $ 168,256
Other 524,009 -
$ 641,621 $ 168,256 On February 1, 2022, the Company entered into
an Exclusive Supplier Agreement with a third party, pursuant to which the third party issues a pre-bate in the amount of $277,642 to the
Company in exchange for the Company’s commitment to make purchase of the third party’s products in the amount of $1,506,349
(“PPG Payable”). The Company shall use the $277,642 as working capital or otherwise in the operation of the Company’s
business. The outstanding balance on the PPG payable was $117,612 and $168,256 recorded as other payable in the accompanying consolidated
balance sheet as of June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 xml:space="preserve">12. DEBT Securities Purchase Agreement On October 6, 2023 the Company entered into a
Securities Purchase Agreement (the “SPA”) with an institutional Lender (the “Lender”) pursuant to which the Company
issued to the Lender a senior secured convertible note (the “Convertible Note”) in exchange for a loan in the principal amount
of $15,819,209. The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Convertible Note is convertible into shares
of the Company’s common stock, par value $0.0001 per share at the option of the Lender at a conversion price of $10.00 per share,
subject to a one-time downward adjustment on the effective date of the registration statement providing for the resale of the common stock
issuable upon conversion of the Convertible Note to a conversion price equal to the prior 5-day volume weighted average price, subject
to a floor of $6.00. The conversion price is subject to a downward adjustment if the Company issues equity in the future at a price less
than $10.00, except for equity issued in connection with certain strategic acquisitions. The conversion price is also subject to a downward
adjustment if the Company fails to satisfy certain performance conditions set forth in the Convertible Note. Upon the Lender’s conversion,
the conversion amount shall be equal to 115% of the principal amount to be converted under the Convertible Note plus any accrued and unpaid
interest and accrued and unpaid Late Charges on such principal and interest, if any (the “Conversion Rate”). Lender’s
ability to convert the Convertible Note into shares of common stock is subject to a 4.99% blocker, such that Lender cannot convert the
Convertible Note into shares of common stock to the extent it will make the Lender a beneficial owner of more than 4.99% of the common
stock. The Company has the option to prepay the Convertible Note, upon thirty (30) business day written notice, by paying the product
of the 20% redemption premium multiplied by the greater of (i) the conversion amount to be redeemed and (ii) the product of (x) the Conversion
Rate with respect to the conversion amount to be redeemed multiplied by (y) the greatest closing sale price of the Company’s common
stock on any trading day immediately preceding such notice of redemption and the date the Company makes the entire payment required. The Convertible Note has a maturity date of December
12, 2026 and will rank senior to all outstanding and future indebtedness of the Company and its subsidiaries. The Convertible Notes are
secured by a first priority perfected security interest in all the existing and future assets of the Company and its direct and indirect
subsidiaries, including a pledge of all of the capital stock of each of the subsidiaries. The Convertible Note also provides that the
Company and its subsidiaries execute a guaranty (the “Guaranty”) to guaranty the obligations under the Convertible Note and
the Security Agreement, that all insider stockholders of the common stock shall execute a lock-up agreement (the “Lock-Up Agreement”)
restricting their sale of the common stock until six months after the registration statement registering the shares of common stock underlying
the Convertible Note is declared effective and a joinder agreement (the “Joinder Agreement”) pursuant to which the Company
and its Subsidiaries agree and consent to be parties to the Security Agreement. Certain events of default under the Convertible
Note and the Series A Convertible Preferred Stock have occurred based on the following: the Company’s failure to have its resale
registration statement on Form S-1 declared effective by the SEC within sixty (60) days of December 12, 2023, the financial statements
of the Company’s subsidiary for the years ended December 31, 2022 and 2021 and the quarterly periods ended March 31, 2023, June
30, 2023, and September 30, 2023 were required to be restated, the fact that the Company did not file its Annual Report on Form 10-K for
the year ended December 31, 2023 (the “Form 10-K”) within two (2) trading days of the filing due date of the Form 10-K and
the Company did not file its Quarterly Report on Form 10-Q for the quarterly period ended March 31, 2023 (the “Form 10-Q”)
within two (2) trading days of the filing due date of the Form 10-Q. The Convertible Note and the Series A Convertible Preferred Stock
each provide for certain remedies based upon the occurrence of an event of default. As a result of the default the lender under the Convertible
Note who is also the holder of the Series A Convertible Preferred Stock calculated default interest on the Convertible Note of an additional
8% of the principal balance outstanding for seventeen (17) days in May 2024 and an additional 8% of the principal balance outstanding
for thirty (30) days in June 2024 (the “Default Interest”). The total Default Interest calculated for the three months ended
June 30, 2024 was $165,233 in the aggregate. The lender has agreed to treat the Default Interest as paid-in-kind interest (“PIK
interest”) and the accrued Default Interest was added to the principal balance of the Convertible note on July 1, 2024. The Convertible Note includes an original issue discount of $2,119,209
and debt issuance costs of $3,088,883. For the three and six months ended June 30, 2024, the Company recorded $434,008 and $868,016 of
amortization expense of the debt discount and debt issuance costs in the consolidated statement of operations. As of June 30, 2024 and
December 31, 2023, accrued interest on the Convertible Note, including the Default Interest, was $699,121 and $113,000, respectively,
as included with accrued expenses on the accompanying condensed consolidated balance sheets. See Note 10. The table below summarizes the outstanding Convertible Note as
of June 30, 2024 and December 31, 2023:
June 30, December 31,
Principal value of Convertible Note $ 15,819,209 $ 15,819,209
Debt discount, net of amortization (4,267,742 ) (5,135,757 )
Convertible Note payable $ 11,551,467 $ 10,683,452 Floor Plan Payable On May 15, 2024, the Company entered into a loan
agreement for up to $1.5 million (“Floor Plan Financing”) with an institutional lender. The Floor Plan Financing represents
financing arrangements to facilitate the Company’s purchase of used and trade in vehicles. All Floor Plan Financing are collateralized
by the inventory purchased. These payables become due when the Company sells the vehicle. The interest rate is prime rate plus 3%. Interest
on outstanding floor plan payable balances is due and payable on the 15 th The table below presents the disaggregation
of interest expense for the three and six months ended June 30, 2024:
Three months ended Six months ended
Contractual interest expense $ 709,932 $ 1,243,557
Debt discount amortization 176,601 353,202
Debt issuance cost amortization 257,407 514,814
Finance costs and other 7,618 10,752
Total $ 1,151,548 $ 2,122,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60684</v>
      </c>
      <c r="C3" s="6" t="n">
        <v>8134211</v>
      </c>
    </row>
    <row r="4">
      <c r="A4" s="4" t="inlineStr">
        <is>
          <t>Accounts receivable, net</t>
        </is>
      </c>
      <c r="B4" s="5" t="n">
        <v>105132</v>
      </c>
      <c r="C4" s="4" t="inlineStr">
        <is>
          <t xml:space="preserve"> </t>
        </is>
      </c>
    </row>
    <row r="5">
      <c r="A5" s="4" t="inlineStr">
        <is>
          <t>Inventories</t>
        </is>
      </c>
      <c r="B5" s="5" t="n">
        <v>10119487</v>
      </c>
      <c r="C5" s="5" t="n">
        <v>11799304</v>
      </c>
    </row>
    <row r="6">
      <c r="A6" s="4" t="inlineStr">
        <is>
          <t>Prepaid and other current assets</t>
        </is>
      </c>
      <c r="B6" s="5" t="n">
        <v>405468</v>
      </c>
      <c r="C6" s="5" t="n">
        <v>34006</v>
      </c>
    </row>
    <row r="7">
      <c r="A7" s="4" t="inlineStr">
        <is>
          <t>Total current assets</t>
        </is>
      </c>
      <c r="B7" s="5" t="n">
        <v>16290771</v>
      </c>
      <c r="C7" s="5" t="n">
        <v>19967521</v>
      </c>
    </row>
    <row r="8">
      <c r="A8" s="4" t="inlineStr">
        <is>
          <t>Property and equipment, net</t>
        </is>
      </c>
      <c r="B8" s="5" t="n">
        <v>607603</v>
      </c>
      <c r="C8" s="5" t="n">
        <v>968677</v>
      </c>
    </row>
    <row r="9">
      <c r="A9" s="4" t="inlineStr">
        <is>
          <t>Deferred tax asset</t>
        </is>
      </c>
      <c r="B9" s="4" t="inlineStr">
        <is>
          <t xml:space="preserve"> </t>
        </is>
      </c>
      <c r="C9" s="5" t="n">
        <v>515444</v>
      </c>
    </row>
    <row r="10">
      <c r="A10" s="4" t="inlineStr">
        <is>
          <t>Right-of-use assets</t>
        </is>
      </c>
      <c r="B10" s="5" t="n">
        <v>3586612</v>
      </c>
      <c r="C10" s="5" t="n">
        <v>3763294</v>
      </c>
    </row>
    <row r="11">
      <c r="A11" s="4" t="inlineStr">
        <is>
          <t>Brand name, net</t>
        </is>
      </c>
      <c r="B11" s="5" t="n">
        <v>1200006</v>
      </c>
      <c r="C11" s="5" t="n">
        <v>0</v>
      </c>
    </row>
    <row r="12">
      <c r="A12" s="4" t="inlineStr">
        <is>
          <t>Deposit</t>
        </is>
      </c>
      <c r="B12" s="5" t="n">
        <v>60200</v>
      </c>
      <c r="C12" s="5" t="n">
        <v>77686</v>
      </c>
    </row>
    <row r="13">
      <c r="A13" s="4" t="inlineStr">
        <is>
          <t>TOTAL ASSETS</t>
        </is>
      </c>
      <c r="B13" s="5" t="n">
        <v>21745192</v>
      </c>
      <c r="C13" s="5" t="n">
        <v>25292622</v>
      </c>
    </row>
    <row r="14">
      <c r="A14" s="3" t="inlineStr">
        <is>
          <t>Current liabilities:</t>
        </is>
      </c>
      <c r="B14" s="4" t="inlineStr">
        <is>
          <t xml:space="preserve"> </t>
        </is>
      </c>
      <c r="C14" s="4" t="inlineStr">
        <is>
          <t xml:space="preserve"> </t>
        </is>
      </c>
    </row>
    <row r="15">
      <c r="A15" s="4" t="inlineStr">
        <is>
          <t>Accounts payable</t>
        </is>
      </c>
      <c r="B15" s="5" t="n">
        <v>1104896</v>
      </c>
      <c r="C15" s="5" t="n">
        <v>768808</v>
      </c>
    </row>
    <row r="16">
      <c r="A16" s="4" t="inlineStr">
        <is>
          <t>Accrued expenses</t>
        </is>
      </c>
      <c r="B16" s="5" t="n">
        <v>1411058</v>
      </c>
      <c r="C16" s="5" t="n">
        <v>687000</v>
      </c>
    </row>
    <row r="17">
      <c r="A17" s="4" t="inlineStr">
        <is>
          <t>Deferred revenue</t>
        </is>
      </c>
      <c r="B17" s="5" t="n">
        <v>11467622</v>
      </c>
      <c r="C17" s="5" t="n">
        <v>17596512</v>
      </c>
    </row>
    <row r="18">
      <c r="A18" s="4" t="inlineStr">
        <is>
          <t>Deferred taxes liability</t>
        </is>
      </c>
      <c r="B18" s="5" t="n">
        <v>7124</v>
      </c>
      <c r="C18" s="4" t="inlineStr">
        <is>
          <t xml:space="preserve"> </t>
        </is>
      </c>
    </row>
    <row r="19">
      <c r="A19" s="4" t="inlineStr">
        <is>
          <t>Lease liability, current</t>
        </is>
      </c>
      <c r="B19" s="5" t="n">
        <v>334231</v>
      </c>
      <c r="C19" s="5" t="n">
        <v>314903</v>
      </c>
    </row>
    <row r="20">
      <c r="A20" s="4" t="inlineStr">
        <is>
          <t>Floor plan payable</t>
        </is>
      </c>
      <c r="B20" s="5" t="n">
        <v>1321000</v>
      </c>
      <c r="C20" s="4" t="inlineStr">
        <is>
          <t xml:space="preserve"> </t>
        </is>
      </c>
    </row>
    <row r="21">
      <c r="A21" s="4" t="inlineStr">
        <is>
          <t>Income tax payable</t>
        </is>
      </c>
      <c r="B21" s="5" t="n">
        <v>1115559</v>
      </c>
      <c r="C21" s="5" t="n">
        <v>1115559</v>
      </c>
    </row>
    <row r="22">
      <c r="A22" s="4" t="inlineStr">
        <is>
          <t>Share issuance liability</t>
        </is>
      </c>
      <c r="B22" s="5" t="n">
        <v>1325000</v>
      </c>
      <c r="C22" s="5" t="n">
        <v>250000</v>
      </c>
    </row>
    <row r="23">
      <c r="A23" s="4" t="inlineStr">
        <is>
          <t>Other payable</t>
        </is>
      </c>
      <c r="B23" s="5" t="n">
        <v>641621</v>
      </c>
      <c r="C23" s="5" t="n">
        <v>168256</v>
      </c>
    </row>
    <row r="24">
      <c r="A24" s="4" t="inlineStr">
        <is>
          <t>Total current liabilities</t>
        </is>
      </c>
      <c r="B24" s="5" t="n">
        <v>18728111</v>
      </c>
      <c r="C24" s="5" t="n">
        <v>20901038</v>
      </c>
    </row>
    <row r="25">
      <c r="A25" s="4" t="inlineStr">
        <is>
          <t>Lease liability, non-current</t>
        </is>
      </c>
      <c r="B25" s="5" t="n">
        <v>3554078</v>
      </c>
      <c r="C25" s="5" t="n">
        <v>3727182</v>
      </c>
    </row>
    <row r="26">
      <c r="A26" s="4" t="inlineStr">
        <is>
          <t>Convertible note, net of debt discount</t>
        </is>
      </c>
      <c r="B26" s="5" t="n">
        <v>11551467</v>
      </c>
      <c r="C26" s="5" t="n">
        <v>10683452</v>
      </c>
    </row>
    <row r="27">
      <c r="A27" s="4" t="inlineStr">
        <is>
          <t>Total liabilities</t>
        </is>
      </c>
      <c r="B27" s="5" t="n">
        <v>33833656</v>
      </c>
      <c r="C27" s="5" t="n">
        <v>35311672</v>
      </c>
    </row>
    <row r="28">
      <c r="A28" s="4" t="inlineStr">
        <is>
          <t>Commitments and contingencies (Note 16)</t>
        </is>
      </c>
      <c r="B28" s="4" t="inlineStr">
        <is>
          <t xml:space="preserve"> </t>
        </is>
      </c>
      <c r="C28" s="4" t="inlineStr">
        <is>
          <t xml:space="preserve"> </t>
        </is>
      </c>
    </row>
    <row r="29">
      <c r="A29" s="4" t="inlineStr">
        <is>
          <t>Redeemable preferred stock, $0.0001 par value, 20,000,000 authorized shares; 25,000 shares issued and outstanding as of June 30, 2024 and December 31, 2023</t>
        </is>
      </c>
      <c r="B29" s="5" t="n">
        <v>3</v>
      </c>
      <c r="C29" s="5" t="n">
        <v>3</v>
      </c>
    </row>
    <row r="30">
      <c r="A30" s="3" t="inlineStr">
        <is>
          <t>Stockholders’ deficit:</t>
        </is>
      </c>
      <c r="B30" s="4" t="inlineStr">
        <is>
          <t xml:space="preserve"> </t>
        </is>
      </c>
      <c r="C30" s="4" t="inlineStr">
        <is>
          <t xml:space="preserve"> </t>
        </is>
      </c>
    </row>
    <row r="31">
      <c r="A31" s="4" t="inlineStr">
        <is>
          <t>Common stock, $0.0001 par value, 1,000,000,000 authorized shares; 32,099,662 shares and 31,874,662 shares issued and outstanding as of June 30, 2024 and December 31, 2023, respectively</t>
        </is>
      </c>
      <c r="B31" s="5" t="n">
        <v>3210</v>
      </c>
      <c r="C31" s="5" t="n">
        <v>3187</v>
      </c>
    </row>
    <row r="32">
      <c r="A32" s="4" t="inlineStr">
        <is>
          <t>Additional paid-in capital</t>
        </is>
      </c>
      <c r="B32" s="5" t="n">
        <v>431936</v>
      </c>
      <c r="C32" s="4" t="inlineStr">
        <is>
          <t xml:space="preserve"> </t>
        </is>
      </c>
    </row>
    <row r="33">
      <c r="A33" s="4" t="inlineStr">
        <is>
          <t>Accumulated deficit</t>
        </is>
      </c>
      <c r="B33" s="5" t="n">
        <v>-12523613</v>
      </c>
      <c r="C33" s="5" t="n">
        <v>-10022240</v>
      </c>
    </row>
    <row r="34">
      <c r="A34" s="4" t="inlineStr">
        <is>
          <t>Total Stockholders’ Deficit</t>
        </is>
      </c>
      <c r="B34" s="5" t="n">
        <v>-12088467</v>
      </c>
      <c r="C34" s="5" t="n">
        <v>-10019053</v>
      </c>
    </row>
    <row r="35">
      <c r="A35" s="4" t="inlineStr">
        <is>
          <t>TOTAL LIABILITIES, REDEEMABLE PREFERRED STOCK AND STOCKHOLDERS’ DEFICIT</t>
        </is>
      </c>
      <c r="B35" s="6" t="n">
        <v>21745192</v>
      </c>
      <c r="C35" s="6" t="n">
        <v>25292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t>
        </is>
      </c>
      <c r="B1" s="2" t="inlineStr">
        <is>
          <t>6 Months Ended</t>
        </is>
      </c>
    </row>
    <row r="2">
      <c r="B2" s="2" t="inlineStr">
        <is>
          <t>Jun. 30, 2024</t>
        </is>
      </c>
    </row>
    <row r="3">
      <c r="A3" s="3" t="inlineStr">
        <is>
          <t>Redeemable Preferred Stock [Abstract]</t>
        </is>
      </c>
      <c r="B3" s="4" t="inlineStr">
        <is>
          <t xml:space="preserve"> </t>
        </is>
      </c>
    </row>
    <row r="4">
      <c r="A4" s="4" t="inlineStr">
        <is>
          <t>REDEEMABLE PREFERRED STOCK</t>
        </is>
      </c>
      <c r="B4" s="4" t="inlineStr">
        <is>
          <t>13. REDEEMABLE PREFERRED STOCK The Company is authorized to issue 20,000,000
shares of preferred stock with a par value of $0.0001 per share. At June 30, 2024 and December 31, 2023, there were 25,000 shares of preferred
stock issued and outstanding. The 25,000 shares represent Series A Convertible Preferred Stock (discussed below). The Series A Convertible
Preferred Stock shall rank senior to all shares of Common Stock, and to all other classes or series of capital stock with respect to the
preferences as to dividends, distributions and payments upon the liquidation, dissolution and winding up of the Company. Dividend Rights From and after the first date of issuance of any
initial shares of Series A Convertible Preferred Stock (the “Initial Issuance Date”) and prior to the date of the initial
exercise of the Preferred Warrants (the “Initial Preferred Warrant Exercise Date”), unless a triggering event has occurred
and is continuing, holders of Series A Convertible Preferred Stock shall not be entitled to dividends. From and after the Initial Preferred
Warrant Exercise Date, dividends on the Series A Convertible Preferred Stock shall commence accruing and shall be computed on the basis
of a 360-day year and twelve 30-day months and shall be payable in arrears for on the first trading day of each fiscal quarter (each,
an “Dividend Date”). Dividends shall be payable on each Dividend Date, to each record holder of Series A Convertible Preferred
Stock on the applicable Dividend Date, in shares of Common Stock (“Dividend Shares”) so long as there has been no Equity Conditions
Failure; provided however, that the Company may, at its option following notice to each holder, pay dividend on any Dividend Date in cash
(“Cash Dividend”) or in a combination of Cash Dividend and Dividend Shares. Liquidation Preference In the event of a liquidation, dissolution or
winding-up of the Company, whether voluntary or involuntary, the stockholders of Series A Convertible Preferred Stock shall be entitled
to receive in cash out of the assets of the Company, whether from capital or from earnings available for distribution to its stockholders
(the “Liquidation Funds”), before any amount shall be paid to the holders of any of shares of junior stock, but pari passu
with any parity stock then outstanding, an amount per share of Series A Convertible Preferred Stock equal to the sum of (i) the Black
Scholes Value (as defined in the Common Warrants) with respect to the outstanding portion of all Common Warrants held by such holder (without
regard to any limitations on the exercise thereof) as of the date of such event and (ii) the greater of (A) 125% of the Conversion Amount
(as defined below) of such Series A Convertible Preferred Stock on the date of such payment and (B) the amount per share such holder would
receive if such holder converted such Series A Convertible Preferred Stock into Common Stock immediately prior to the date of such payment,
provided that if the Liquidation Funds are insufficient to pay the full amount due to the holders and holders of shares of parity stock,
then each holder and each holder of parity stock shall receive a percentage of the Liquidation Funds equal to the full amount of Liquidation
Funds payable to such holder and such holder of parity stock as a liquidation preference, in accordance with their respective certificate
of designations (or equivalent), as a percentage of the full amount of Liquidation Funds payable to all holders of Series A Convertible
Preferred Stock and all holders of shares of parity stock. Conversion and Redemption Rights At any time after the Business Combination, each
stockholder shall be entitled to convert any portion of the outstanding Series A Convertible Preferred Stock held by such stockholder
into validly issued, fully paid and non-assessable shares of Common Stock. The number of shares of Common Stock issuable upon conversion
of any Series A Convertible Preferred Stock shall be determined by dividing (i) the Conversion Amount (as defined in the Certificate of
Designation) of such Series A Convertible Preferred Stock by (y) $10.00 (subject to adjustments). A stockholder’s ability to convert
Series A Convertible Preferred Stock into shares of Common Stock is subject to a 4.99% blocker, such that a stockholder cannot convert
Series A Convertible Preferred Stock into shares of Common Stock to the extent it will make the stockholder a beneficial owner of more
than 4.99% of the Common Stock. The stockholders of Series A Convertible Preferred
Stock have redemption rights upon the occurrence of a Triggering Event (as defined in the Certificate of Designation). The Company has
the right to redeem all or any part of Series A Convertible Preferred Stock then outstanding. Voting and Other Preferred Rights Holders of Series A Convertible Preferred Stock
shall have no voting rights, except as required by law (including without limitation, the DGCL) and as expressly provided in the Certificate
of Desig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14. STOCKHOLDERS’ EQUITY Common stock On October 11, 2023, ECD closed the transaction
memorialized in the Securities Purchase Agreement, dated October 6, 2023 (the “Humble SPA”) by and between ECD and Defender
SPV LLC (the “Investor”) pursuant to which ECD agreed to issue to the Investor (i) 39,000 shares of Series A Convertible Preferred
Stock of the Company convertible into shares of ECD Common Stock; (ii) 1,100,000 shares of ECD Common Stock; (iii) a warrant to acquire
1,091,525 additional shares of ECD Common Stock; and (iv) a warrant to acquire 15,819 shares of ECD Series A Preferred Stock, for a purchase
price equal to $300,000. In advance of the Business Combination Closing,
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olds 25,000 shares of Humble Series A Convertible Preferred Stock and an aggregate
of 2,500,000 shares of Humble Common Stock. Warrants -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accounts for the 11,757,500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Share-based Compensation The Company has adopted the Equity Incentive Plan,
which plan was approved by stockholders at the Special Meeting. The purposes of the Plan is to promote the interests of the Company and
the stockholders of Company by providing (i) executive officers and other employees of the Company and its Subsidiaries (as defined below),
(ii) certain consultants and advisors who perform services for the Company and its Subsidiaries and (iii) non-employee members of the
Board with appropriate incentives and rewards to encourage them to enter into and continue in the employ and service of the Company and
to acquire a proprietary interest in the long-term success of the Company, as well as to reward the performance of these individuals in
fulfilling their personal responsibilities for long-range and annual achievements. Eligible individuals under the Plan may receive awards
of Options, Stock Appreciation Rights, Restricted Stock or Restricted Stock Units, Performance Awards and Other Stock-Based Awards. The maximum number of shares reserved for the
grant of awards under the Plan shall be 400,000. No recipient under the Plan may be awarded more than 100,000 shares in any calendar year,
and the maximum number of shares underlying awards of Options and Stock Appreciation Rights that may be granted to an Award Recipient
in any calendar year is 100,000. The authority to manage the operation of and administer
the Plan shall be vested in a committee (the “Committee”), which shall have all the powers vested in it by the terms of the
Plan, including exclusive authority to select the participants to the Plan; to make awards; to determine the type, size, terms and timing
of the awards (which need not be uniform); to accelerate the vesting of awards granted pursuant to the Plan, including upon the occurrence
of a change of control of the Company; to prescribe the form of the award agreement; to modify, amend or adjust the terms and conditions
of any award; to adopt, alter and repeal such administrative rules, guidelines and practices governing the Plan as it shall, from time
to time, deem advisable; to interpret the terms and provisions of the Plan and any award issued pursuant to the Plan. The Committee shall
be selected by the Board of Directors and shall consist solely of non-employee directors within the meaning of Rule 16b-3 that are outside
directors within the meaning of Code Section 162(m). Grants may be made under the Plan through the
tenth (10th) anniversary of the date it is adopted by the Board and approved by the Committee. Awards outstanding as of the date of termination
of the Plan shall not be affected or impaired by the termination of the Plan. As of June 30, 2024, no awards were granted under
the Equity Incentive Plan. Each of its four non-employee directors were expected to receive a one-time grant of stock options to purchase
up to 15,000 shares of Common Stock, exercisable at a purchase price which shall be equal to 110% of the price per share of the Common
Stock at the Closing Date. In addition, in the first quarter of 2024 the Company entered into a consulting agreement whereby it issued
100,000 fully paid up non-forfeitable shares of restricted common stock. The shares were issued in the three months ended June 30, 2024
All shares of Company restricted common stock will be subject to a 12-month lock-up period from the time of issuance. In February 2024, the Company entered into a one-year
consulting agreement (the “Agreement”) with an investor relations firm for the purposes of developing, implementing and maintaining
an ongoing stock market support system for the Company with the general objective of expanding awareness in the Company. In connection
with this agreement, the Company has committed to pay $14,500 per month for the first four months of service and $12,500 per month thereafter.
The Company also issued 100,000 shares of restricted Company common stock on May 9, 2024. All shares of Company restricted Company common
stock will be subject to a 12-month lock up from the time of issuance. The agreement also provides for incentive shares as follows:
● If within six (6) months of the Effective Date
of the Agreement, investors hold 2.5 million or more shares of Company common stock as a result of the investor relations firm introductions,
the Company will issue 25,000 shares of restricted Company common stock to the investor relation firm with in ten (10) days of achieving
such milestone.
● If within six (6) months of the Effective Date
of the Agreement, investors hold 5.0 million or more shares of Company common stock as a result of the investor relations firm introductions,
the Company will issue 25,000 shares of restricted Company common stock to the investor relation firm with in ten (10) days of achieving
such milestone.
● If within six (6) months of the Effective Date
of the Agreement, investors hold 10.0 million or more shares of Company common stock as a result of the investor relations firm introductions,
the Company will issue 25,000 shares of restricted Company common stock to the investor relation firm with in ten (10) days of achieving
such milestone.
● If within nine (9) months of the Effective Date
of the Agreement the ten (10) day Volume Weighted Average Price (“VWAP”) of Company common stock equals or exceeds $1.90 per
share, the Company will issue 50,000 shares of restricted Company common stock to the investor relations firm within ten (10) days of
achieving such milestone. All VWAP calculations shall exclude a ten (10) day trading period following any publicly announced M&amp;A transaction.
● If within twelve (12) months of the Effective
Date of the Agreement the ten (10) day Volume Weighted Average Price (“VWAP”) of Company common stock equals or exceeds $3.90
per share, the Company will issue 50,000 shares of restricted Company common stock to the investor relations firm on the twelve (12) month
anniversary of the Effective Date. All VWAP calculations shall exclude a ten (10) day trading period following any publicly announced
M&amp;A transaction. In the six months ended June 30, 2024, the Company
recognized $60,000 for the 100,000 share issuance of fully paid up and non-forfeitable shares at a weighted average grant date fair value
of $0.60, and $20,000 for the incentive shares with market conditions, based on a weighted average grant date fair value of $0.23 per
share. The fair value of the shares issued was determined utilizing level 2 inputs including the Company’s stock price and incorporating
a discount for lack of marketability due to the lock-up period. The fair value of the incentive shares with market conditions was determined
by utilizing a Monte Carlo simulation model with Level 2 inputs. The key inputs are presented in the table below: 2/13/2024 Initial shares Tranche 1 Tranche 2 Stock price $ 0.8 $ 0.8 $ 0.8 Volatility 97.1 % 97.1 % 97.1 % Remaining term 0.75 1.00 1.00 Risk-free rate 5.03 % 4.87 % 4.87 % On June 11, 2024, the Company entered into a marketing
service agreement (the “Marketing Service Agreement”) with an advisory firm. In connection with the Marketing Service Agreement,
the Company agreed to pay the advisory firm $100,000 worth of shares of the Company’s common stock. The advisory services commenced
on June 12, 2024 (the “Effective Date”). The number of shares issued was based on the closing price of the
Company’s common stock on the Effective Date. For the three and six months ended June 30, 2024, the Company has recorded $100,000
of equity compensation expense included in general and administrative expenses in the accompanying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5.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From time to time in the ordinary course of business,
the Company may be subject to various claims, charges, and litigation. At June 30, 2024 and December 31, 2023, the Company did not have
any pending claims, charges or litigation that were expected to have a material adverse impa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6. RELATED PARTY TRANSACTIONS The Company has entered into independent contractor
agreements with Luxury Automotive Transport, Inc. The owner of Luxury Automotive Transport, Inc. is the father of Elliot Humble, the Company’s
Director. ECD secures the services of a specialized contractor to handle the transportation and delivery of their custom luxury vehicles,
ensuring these tasks are managed by a company with substantial expertise in this area. Per the agreement, the customer delivery rate is
$1.45/mile, and transportation rate is 1.25/mile. As a result of the agreements, the Company recorded expense of $57,292 and $46,733 for
the six months ended June 30, 2024 and 2023, respectively. As a result of the agreements, the Company recorded expense of $32,702 and
$46,733 for the three months ended June 30, 2024 and 2023, respectively. As of June 30, 2024 and December 31, 2023, there were no outstanding
amounts owed under these agreements. The Company has no commercial agreement with
British Food Stop. British Food Stop sells breakfast and lunch to employees via a food truck on site. The owners of British Food
Stop are the parents of Emily Humble, the Company’s President, Secretary, and Director. For the six months ended June 30, 2024
and 2023, the Company recorded expenses totaling $26,157 and $0, respectively. For the three months ended June 30, 2024 and 2023,
the Company recorded expenses totaling $15,684 and $0, respectively. As of June 30, 2024 and December 31, 2023, there was $0 and $0
outstanding to British Food Stop, in accounts payable in the accompanying unaudited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Subsequent events have been evaluated through
August 19, 2024, which represents the date the financial statements were available to be issued, and no events, other than discussed
below have occurred through that date that would impact the financial statements. Convertible Notes – Event of Default On December 12, 2023, the Company, through its
predecessor EFHT, issued a Senior Secured Convertible Note with an aggregate principal amount equal to $15,819,209 to Defender SPV LLC
(the “December Note”), pursuant to the previously disclosed Stock Purchase Agreement dated October 6, 2023. Certain events
of default under the December Note have occurred based on the following: the Company’s failure to have its resale registration statement
on Form S-1 declared effective by the SEC within sixty (60) days of December 12, 2023, the financial statements of the Company’s
subsidiary for the years ended December 31, 2022 and 2021 and the quarterly periods ended March 31, 2023, June 30, 2023 and September
30, 2023 were required to be restated, the Company did not file its Annual Report on Form 10-K for year ended December 31, 2023 (the “Form
10-K”) within two (2) trading days of the filing due date for the Form 10-K, and the Company did not file its Quarterly Report on
Form 10-Q for quarterly period ended March 31, 2024 (the “Form 10-Q”) within two (2) trading days of the filing due date for
the Form 10-Q. The December Note provides for certain remedies based upon the occurrence of an event of default. The Company has spoken
with the lender under the December Note and plans to attempt to negotiate and enter into a default waiver agreement with the lender. There
can be no assurances that the Company will be able to negotiate a waiver agreement with the lender. If the lender seeks to enforce its
remedies under the December Note and the lender is successful in obtaining such remedies, then such event could have a material negative
effect on the business and finances of the Company. Preferred Stock – Event of Default Defender SPV LLC is the holder of 25,000 shares
of the Company’s Series A Convertible Preferred Stock. Certain events of default under the Series A Convertible Preferred Stock
(the “Preferred Stock”) have occurred based on the following: the financial statements of the Company’s subsidiary for
the years ended December 31, 2022 and 2021 and the quarterly periods ended March 31, 2023, June 30, 2023 and September 30, 2023 were required
to be restated, the Company did not file its Annual Report on Form 10-K for year ended December 31, 2023 (the “Form 10-K”)
within two (2) trading days of the filing due date for the Form 10-K, and the Company did not file its Quarterly Report on Form 10-Q for
quarterly period ended March 31, 2024 (the “Form 10-Q”) within two (2) trading days of the filing due date for the Form 10-Q.
The Preferred Stock provides for certain remedies based upon the occurrence of an event of default. The Company has spoken with the holder
of the Preferred Stock and plans to attempt to negotiate and enter into a default waiver agreement with the holder. There can be no assurances
that the Company will be able to negotiate a waiver agreement with the holder. If the holder seeks to enforce its remedies under the Preferred
Stock and the holder is successful in obtaining such remedies, then such event could have a material negative effect on the business and
finances of the Company. Recent Unregistered
Sale of Equity Securities On
August 8, 2024, the Company and Theodore Duncan (the “Investor”) entered into a securities subscription agreement (the “Subscription
Agreement”), pursuant to which the Company issued and sold in a private transaction 1,000,000 shares of the Company’s common
stock and a warrant agreement to purchase 100,000 shares of the Company’s common stock at an exercise price of $0.01 per share (the
“Warrant Agreement”) to Theodore Duncan for an aggregate purchase price of $1,000,000. The issuance and sale to the director
is exempt from registration under the Securities Act of 1933 in reliance on Section 4(a)(2) of the Securities Act of 1933, as amended. The foregoing summary of the
Subscription Agreement and the Warrant Agreement does not purport to be complete and is qualified in its entirety by reference to the
actual agreements which are which filed as Exhibit 10.4 (the Subscription Agreement) and Exhibit 10.5 (the Warrant Agreement) to the Company’s
Current Report on Form 8-K, filed on August 12, 2024, and are incorporated herein by reference. The August 9, 2024 Securities Purchase Agreement On August 9, 2024, ECD Automotive
Design, Inc. (the “Company”) entered into a securities purchase agreement (the “August SPA”) with Defender SPA,
LLC pursuant to which the Defender SPV, LLC agreed to waive the pre-existing events of default that occurred under the December Note and
the Preferred Stock and the Company agreed to execute and deliver to the Lender a second senior secured convertible note (the “August
Note”), in exchange for a loan in the principal amount of $1,154,681. Based on the terms of the August Note, the Company will receive
proceeds under the August Note in an amount of $1,000,000, before payment of expenses. The Company’s entry into the August SPA and
the August Note were previously disclosed in the Company’s Current Report on Form 8-K, filed on August 12, 2024, which is incorporated
herein by reference. The August 9, 2024 Senior Secured Convertible Note The August Note shall, unless
converted or redeemed, mature on December 12, 2026, subject to the holder’s right to extend such date in certain circumstances.
The August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8% per annum (“Late Charges”)
on any amount of principal or other amounts that are not paid when due. At any time after issuance,
all amounts due under the August Note are convertible at any time, in whole or in part, at the holder’s option, into shares of the
Company’s common stock, par value $0.0001 per share (“Common Stock”) at the option of the Lender at a conversion price
of $10.00 per share (the “Conversion Price”), subject to proportional adjustment upon the occurrence of any stock split, stock
dividend, stock combination and/or similar transactions. Upon the Lender’s conversion of the Note, the conversion amount shall be
equal to the principal amount to be converted under the Note at a 15% premium plus any accrued and unpaid interest, and accrued and unpaid
Late Charges on such principal and interest, if any (the “Conversion Rate”). From and after the occurrence of an event of
default, each holder may alternatively elect to convert the August Notes into shares of our Common Stock at the “Alternate Conversion
Price”, which is equal to the lowest of:
● The
Conversion Price then in effect; and
● 85%
of the lowest volume weighted average price of our Common Stock during the 5 consecutive trading days immediately prior to the date on
which we received written notice of such conversion from such holder. The Conversion Price under
the August Note is also subject to a one-time downward adjustment on the effective date of the registration statement providing for the
resale of the Common Stock issuable upon conversion of the August Note to a conversion price equal to the prior 5-day volume weighted
average price, subject to a floor of $2.00. The conversion price is also subject to a downward adjustment if the Company fails to satisfy
certain performance conditions set forth in the Note. The Company has the right,
at any time, to redeem in cash all, or any portion, of the August Note at a 20% redemption premium to the greater of (a) on the amount
then outstanding under the August Notes to be redeemed, and (b) the equity value of our Common Stock underlying the August Notes. The
equity value of our common stock underlying the Notes is calculated using the greatest closing sale price of our Common Stock during the
period immediately preceding the date of such redemption and ending on the date we make the required payment. Additionally, upon a change
of control of the Company, each holder of August Note may require us to redeem in cash all, or any portion, of its Notes at a 25% redemption
premium on the greater of (a) the face value of the August Notes, (b) the equity value of our Common Stock underlying the August Notes,
and (c) the equity value of the change of control consideration payable to the holder of our common stock underlying such August Notes. The August SPA provides further
that the Security Agreement, the Registration Rights Agreement, and the Guaranty are amended so that such Agreements cover and are applicable
to the August Note, as well as the December Note. The foregoing summary of the
August SPA and the August Note does not purport to be complete and is qualified in its entirety by reference to the actual agreements
forms of which are filed as Exhibit 10.1 (the August SPA) and Exhibit 10.2 (the August Note) to the Company’s Current Report on
Form 8-K, filed on August 12, 2024, and are incorporated herein by reference. The August SPA also provided
that in connection with the August Note, the Company will also issue to the Lender at no additional cost 300,000 shares of the Company’s
common stock (the “Commitment Shares”) and a warrant to purchase 79,673 shares of the Company’s common stock at an exercise
price of $11.50 per share (the “Common Share Warrant”). The
foregoing summary of the Common Share Warrant does not purport to be complete and is qualified in its entirety by reference to the actual
agreement a form of which is filed as Exhibit 10.3 to the Company’s Current Report on Form 8-K, filed on August 12, 2024, which
is incorporated herein by reference. Amendment to the A&amp;R Asset Purchase Agreement On August 11, 2024, the Company and BNMC Continuation
Cars LLC and David W. Miller II (collectively the “Sellers”) entered into an Amendment (the “Amendment”) to the
A&amp;R Asset Purchase Agreement, pursuant to which the parties acknowledged that the Sellers have satisfied all conditions to the A&amp;R
Asset Purchase Agreement to fix the aggregate purchase price at $1,250,000 payable through the issuance of 1,250,000 shares of the Company’s
common stock valued at $1.00 per share. Pursuant to the Amendment the Company will promptly issue the 1,250,000 shares of the Company’s
common stock to David W. Miller II in full satisfaction of the Company’s obligation to pay the Purchase Price as set forth in the
A&amp;R Asset Purchas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26069</v>
      </c>
      <c r="C4" s="6" t="n">
        <v>-1550304</v>
      </c>
      <c r="D4" s="6" t="n">
        <v>36162</v>
      </c>
      <c r="E4" s="6" t="n">
        <v>-1122566</v>
      </c>
      <c r="F4" s="6" t="n">
        <v>-2476373</v>
      </c>
      <c r="G4" s="6" t="n">
        <v>-1086404</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include the accounts of ECD and ECD Auto Design UK Ltd. The accompanying consolidated financial statements have been prepared
in accordance with GAAP, expressed in U.S. dollars.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References to GAAP issued by the FASB in these accompanying
notes to the consolidated financial statements are to the FASB Accounting Standards Codification (“ASC”). The accompanying unaudited condensed consolidated
financial statements have been prepared in accordance with United States generally accepted accounting principles (U.S. GAAP) for interim
financial information and with the instructions to Form 10-Q and Article 10 of Regulation S-X. Certain information and footnote disclosures
normally included in financial statements prepared in accordance with United States generally accepted accounting principles (“U.S.
GAAP”) have been condensed or omitted pursuant to such rules and regulation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 with the exception of presentation of restated interim results included in Note 2 and
17 of the Form 10-K. The December 31, 2023 condensed consolidated balance sheet included herein was derived from the December 31, 2023
audited consolidated balance sheet included in the 2023 Form 10-K. After the filing of the Company’s 2023 Form 10-K management determined
there was a misallocation of revenue and expenses in the unaudited interim financial information contained in Note 2 and 17 of the Form
10-K, resulting in second quarter 2023 revenue being understated by $43,722, cost of goods sold being understated by $773,047, general
and administrative expenses understated by $2,304 and other income overstated by $29,396. The misallocation did not result in a change
to the full year consolidated financial statements and has been corrected herein for the three and six months ended June 30, 2023.</t>
        </is>
      </c>
    </row>
    <row r="5">
      <c r="A5" s="4" t="inlineStr">
        <is>
          <t>Emerging Growth Company Status</t>
        </is>
      </c>
      <c r="B5"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t>
        </is>
      </c>
    </row>
    <row r="7">
      <c r="A7" s="4" t="inlineStr">
        <is>
          <t>Segment Information</t>
        </is>
      </c>
      <c r="B7" s="4" t="inlineStr">
        <is>
          <t xml:space="preserve">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 </t>
        </is>
      </c>
    </row>
    <row r="8">
      <c r="A8" s="4" t="inlineStr">
        <is>
          <t>Cash and Cash Equivalents</t>
        </is>
      </c>
      <c r="B8" s="4" t="inlineStr">
        <is>
          <t>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t>
        </is>
      </c>
    </row>
    <row r="9">
      <c r="A9" s="4" t="inlineStr">
        <is>
          <t>Credit Risk</t>
        </is>
      </c>
      <c r="B9" s="4" t="inlineStr">
        <is>
          <t>Credit Risk Financial instruments that potentially subject
the Company to concentrations of credit risk consist of cash accounts in a financial institution, which, at times, may exceed the Federal
Deposit Insurance Corporation Coverage limit of $250,000. As of June 30, 2024 and December 31, 2023, the Company has not experienced losses
on these accounts and management believes the Company is not exposed to significant risks on such accounts.</t>
        </is>
      </c>
    </row>
    <row r="10">
      <c r="A10" s="4" t="inlineStr">
        <is>
          <t>Revenue Recognition</t>
        </is>
      </c>
      <c r="B10" s="4" t="inlineStr">
        <is>
          <t>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Product Revenue – Builds The Company generates revenue through the sale of rebuilt or upgraded
Land Rover Defender, Range Rover Classics, Land Rover Series, Jaguar E-Types, and Mustang vehicles directly to customers. There is a single
performance obligation in all of the Company’s contracts, which is the Company’s promise to transfer the Company’s product
to customers based on the transfer of title or shipping terms in the arrangement. The entire transaction revenue is allocated to this
performance obligation. Upon execution of the contract, the Company bills
its customers the total consideration of the contract. The Company receives from 25% to 50% of the total consideration of the contract
from its customers as acceptance of contract, including any upgrades, which are initially recorded in customer deposits in deferred revenue,
and are recognized as net revenue when the products are shipped or titled based on terms in the arrangement. Warranty and Other Revenue The Company also generates revenue through the
sale of extended warranties to customers. The customers agree to the terms and conditions at the time of purchase, which represents the
customer arrangements. The period covered by the extended warranty is usually two years.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The Company generates revenue through providing
repair services to customers. The Company agrees with the customer on a budget. There is a single performance obligation, which is the
Company’s promise to perform the retrofit, repair work on the vehicle. The entire transaction price is allocated to this single
performance obligation. Service revenue is recognized when the repair work is completed, and the customer receives the vehicle.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Three Months Ended Six Months Ended
2024 2023 2024 2023
Builds 7,989,055 3,824,181 16,206,702 6,475,431
Warranty and other 882,948 43,722 973,340 99,798
Total revenues, net $ 8,872,003 $ 3,867,903 $ 17,180,042 $ 6,575,229 Deferred revenue and remaining performance obligation:
June 30, December 31,
Beginning balance, January 1 $ 17,596,512 $ 14,166,030
Additional deposits received 10,077,812 8,212,166
Revenue Recognized during the year at a point-in-time (16,206,702 ) (4,781,684 )
Ending balance $ 11,467,622 $ 17,596,512 As of June 30, 2024 and December 31, 2023, in
addition to the customer deposits noted above, the Company has $8,373,028 and $12,253,253, respectively of contract consideration allocated
to performance obligations not yet completed, which are not reflected on the accompanying unaudited condensed consolidated balance sheets.
The customer deposits, performance obligations not yet completed, and deferred revenue are typically recognized in revenue at a point
in time within the next twelve months as the custom build vehicles are delivered and title has been transferred to customers.</t>
        </is>
      </c>
    </row>
    <row r="11">
      <c r="A11" s="4" t="inlineStr">
        <is>
          <t>Accounts Receivable and Allowance for Doubtful Accounts</t>
        </is>
      </c>
      <c r="B11" s="4" t="inlineStr">
        <is>
          <t>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113,165 as of June 30, 2024
and a recorded allowance for doubtful accounts of $8,033, resulting in a net trade accounts receivable balance of $105,132. The Company
had trade accounts receivable of $0 as of June 30, 2023 and a recorded allowance for doubtful accounts of $0, resulting in a net trade
accounts receivable balance of $0.</t>
        </is>
      </c>
    </row>
    <row r="12">
      <c r="A12" s="4" t="inlineStr">
        <is>
          <t>Inventories</t>
        </is>
      </c>
      <c r="B12" s="4" t="inlineStr">
        <is>
          <t xml:space="preserve">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 As of June 30, 2024 and December 31, 2023, inventory
was $10,119,487 and $11,799,304, respectively. </t>
        </is>
      </c>
    </row>
    <row r="13">
      <c r="A13" s="4" t="inlineStr">
        <is>
          <t>Property and Equipment</t>
        </is>
      </c>
      <c r="B13" s="4" t="inlineStr">
        <is>
          <t>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4">
      <c r="A14" s="4" t="inlineStr">
        <is>
          <t>Long-Lived Assets</t>
        </is>
      </c>
      <c r="B14" s="4" t="inlineStr">
        <is>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and six months ended June 30, 2024 and 2023.</t>
        </is>
      </c>
    </row>
    <row r="15">
      <c r="A15" s="4" t="inlineStr">
        <is>
          <t>Advertising and Marketing</t>
        </is>
      </c>
      <c r="B15" s="4" t="inlineStr">
        <is>
          <t>Advertising and Marketing The Company follows the policy of charging the
costs of advertising to expense as incurred.</t>
        </is>
      </c>
    </row>
    <row r="16">
      <c r="A16" s="4" t="inlineStr">
        <is>
          <t>Income taxes</t>
        </is>
      </c>
      <c r="B16" s="4" t="inlineStr">
        <is>
          <t xml:space="preserve">Income taxes Prior to the Business Combination on December
12, 2023, the Company was an S corporation. As an S corporation, the Company was not directly liable for federal income taxes. As of the
date of the Business Combination, the operations of the Company ceased to be taxed as an S corporation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rds deferred tax assets to the
extent management believes that it is more likely than not that these assets will be realized in the future. Future realization of deferred
income tax assets (meaning, items that may provide tax deductions in future periods) requires evidence that there will be sufficient taxable
income in those future periods, or within any carryback periods available under tax law. The Company evaluates the realizability of its
deferred tax assets on a quarterly basis. The majority of the Company’s deferred tax assets are comprised of income tax carryforwards,
including federal and state net operating loss carryforwards (“NOLs”) and non-deductible interest expense carryforwards. Some
of these carryforwards are subject to annual usage limitations and expiration, while other state NOLs and a portion of federal NOLs do
not have expirations. While the Company remains in a financial reporting
loss position based on a cumulative pre-tax loss for the three-year period ended June 30, 2024, the determination of the valuation allowance
is based on its evaluation of the periods over which future taxable items are expected to be utilized to offset tax loss and deduction
carryforward items in those future periods. That is, future forecasts of our taxable income are not considered in the evaluation of realizability
of its deferred tax assets. Therefore, changes in its deferred tax asset valuation allowances will primarily be affected by changes in
the estimates of the time periods over which those future taxable items will occu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June
30, 2024 and December 31, 2023.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open tax years for the tax returns
generally include 2021 through 2023 for state and federal reporting purposes. </t>
        </is>
      </c>
    </row>
    <row r="17">
      <c r="A17" s="4" t="inlineStr">
        <is>
          <t>Loss Per Share</t>
        </is>
      </c>
      <c r="B17" s="4" t="inlineStr">
        <is>
          <t>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three months ended June 30, 2024 and 2023,
all potentially dilutive securities were not included in the calculation of diluted net income (loss) per share as their effect would
be anti-dilutive.</t>
        </is>
      </c>
    </row>
    <row r="18">
      <c r="A18" s="4" t="inlineStr">
        <is>
          <t>Leases</t>
        </is>
      </c>
      <c r="B18" s="4" t="inlineStr">
        <is>
          <t>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t>
        </is>
      </c>
    </row>
    <row r="19">
      <c r="A19" s="4" t="inlineStr">
        <is>
          <t>Fair Value of Financial Instruments</t>
        </is>
      </c>
      <c r="B19" s="4" t="inlineStr">
        <is>
          <t>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other payables approximate their carrying amounts due to the relatively
short maturity of these instruments. The carrying value of lease liability also approximates fair value since the instrument bears market
rates of interest. None of these instruments are held for trading purposes.</t>
        </is>
      </c>
    </row>
    <row r="20">
      <c r="A20" s="4" t="inlineStr">
        <is>
          <t>Fair Value Measurements</t>
        </is>
      </c>
      <c r="B2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21">
      <c r="A21" s="4" t="inlineStr">
        <is>
          <t>Warrants</t>
        </is>
      </c>
      <c r="B21"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row r="22">
      <c r="A22" s="4" t="inlineStr">
        <is>
          <t>Stock-based compensation</t>
        </is>
      </c>
      <c r="B22"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t>
        </is>
      </c>
    </row>
    <row r="23">
      <c r="A23" s="4" t="inlineStr">
        <is>
          <t>Reclassification</t>
        </is>
      </c>
      <c r="B23" s="4" t="inlineStr">
        <is>
          <t>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t>
        </is>
      </c>
    </row>
    <row r="24">
      <c r="A24" s="4" t="inlineStr">
        <is>
          <t>Redeemable Preferred Stock</t>
        </is>
      </c>
      <c r="B24" s="4" t="inlineStr">
        <is>
          <t>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t>
        </is>
      </c>
    </row>
    <row r="25">
      <c r="A25" s="4" t="inlineStr">
        <is>
          <t>New Accounting Pronouncements</t>
        </is>
      </c>
      <c r="B25" s="4" t="inlineStr">
        <is>
          <t>New Accounting Pronouncements Adopted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unaudited condensed consolidated
financial statements, and the Company does not believe the impact of adopting the roll-forward requirement in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Company adopted the standard on January 1, 2024 with no impact on its unaudited condensed consolidated
financial statements. 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guidance requires public entities to disclose, on an annual and interim basis, significant segment
expenses that are regularly provided to the chief operating decision maker (“CODM”), the amount and composition of other segment
items by reportable segment, any additional measures of a segment’s profit or loss used by the CODM when assessing performance and
deciding how to allocate resources, and the CODM’s title and position. Additionally, public entities will be required to provide
in interim periods all disclosures about a reportable segment’s profit or loss that are currently required annually by Topic 280.
This standard is effective on a retrospective basis for fiscal years beginning after December 15, 2023 and interim periods within fiscal
years beginning after December 15, 2024, with early adoption permitted. The Company is currently evaluating the impact of adopting this
standard on its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Revenues Disaggregated by Product Category</t>
        </is>
      </c>
      <c r="B4" s="4" t="inlineStr">
        <is>
          <t xml:space="preserve">The following table summarizes the Company’s
net revenues disaggregated by product category:
Three Months Ended Six Months Ended
2024 2023 2024 2023
Builds 7,989,055 3,824,181 16,206,702 6,475,431
Warranty and other 882,948 43,722 973,340 99,798
Total revenues, net $ 8,872,003 $ 3,867,903 $ 17,180,042 $ 6,575,229 </t>
        </is>
      </c>
    </row>
    <row r="5">
      <c r="A5" s="4" t="inlineStr">
        <is>
          <t>Schedule of Deferred Revenue and Remaining Performance Obligation</t>
        </is>
      </c>
      <c r="B5" s="4" t="inlineStr">
        <is>
          <t xml:space="preserve">Deferred revenue and remaining performance obligation:
June 30, December 31,
Beginning balance, January 1 $ 17,596,512 $ 14,166,030
Additional deposits received 10,077,812 8,212,166
Revenue Recognized during the year at a point-in-time (16,206,702 ) (4,781,684 )
Ending balance $ 11,467,622 $ 17,596,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6 Months Ended</t>
        </is>
      </c>
    </row>
    <row r="2">
      <c r="B2" s="2" t="inlineStr">
        <is>
          <t>Jun. 30, 2024</t>
        </is>
      </c>
    </row>
    <row r="3">
      <c r="A3" s="3" t="inlineStr">
        <is>
          <t>Recapitalization [Abstract]</t>
        </is>
      </c>
      <c r="B3" s="4" t="inlineStr">
        <is>
          <t xml:space="preserve"> </t>
        </is>
      </c>
    </row>
    <row r="4">
      <c r="A4" s="4" t="inlineStr">
        <is>
          <t>Schedule of Consolidated Statement of Changes in Stockholders’ Deficit</t>
        </is>
      </c>
      <c r="B4" s="4" t="inlineStr">
        <is>
          <t>The following table reconciles the elements of
the Business Combination to the condensed consolidated statement of changes in stockholders’ deficit for the year ended December
31, 2023:
Cash-trust and cash, net of redemptions $ 241,329
Less: transaction expenses paid (241,329 )
Net proceeds from the Business Combination —
Less: recognition of SPAC closing balance sheet (762,710 )
Reverse recapitalization, net $ (762,710 )</t>
        </is>
      </c>
    </row>
    <row r="5">
      <c r="A5" s="4" t="inlineStr">
        <is>
          <t>Schedule of Number of Shares of Common Stock Issued Immediately Following the Consummation of the Business Combination</t>
        </is>
      </c>
      <c r="B5" s="4" t="inlineStr">
        <is>
          <t xml:space="preserve">The number of shares of Common Stock issued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775,000
Business Combination shares 5,399,662
ECD Shares 26,500,000
Common Stock immediately after the Business Combination 31,899,662 </t>
        </is>
      </c>
    </row>
    <row r="6">
      <c r="A6" s="4" t="inlineStr">
        <is>
          <t>Schedule of Number of ECD Shares</t>
        </is>
      </c>
      <c r="B6" s="4" t="inlineStr">
        <is>
          <t xml:space="preserve">The number of ECD shares was determined as follows:
ECD ECD
Class A Common Stock (before Defender SPV shares) 100 24,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25000</v>
      </c>
      <c r="C5" s="5" t="n">
        <v>25000</v>
      </c>
    </row>
    <row r="6">
      <c r="A6" s="4" t="inlineStr">
        <is>
          <t>Preferred stock, shares outstanding</t>
        </is>
      </c>
      <c r="B6" s="5" t="n">
        <v>25000</v>
      </c>
      <c r="C6" s="5" t="n">
        <v>2500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32099662</v>
      </c>
      <c r="C9" s="5" t="n">
        <v>31874662</v>
      </c>
    </row>
    <row r="10">
      <c r="A10" s="4" t="inlineStr">
        <is>
          <t>Common stock, shares outstanding</t>
        </is>
      </c>
      <c r="B10" s="5" t="n">
        <v>32099662</v>
      </c>
      <c r="C10" s="5" t="n">
        <v>31874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NMC Continuation Cars LLC Asset Acquisition (Tables)</t>
        </is>
      </c>
      <c r="B1" s="2" t="inlineStr">
        <is>
          <t>6 Months Ended</t>
        </is>
      </c>
    </row>
    <row r="2">
      <c r="B2" s="2" t="inlineStr">
        <is>
          <t>Jun. 30, 2024</t>
        </is>
      </c>
    </row>
    <row r="3">
      <c r="A3" s="3" t="inlineStr">
        <is>
          <t>BNMC Continuation Cars LLC Asset Acquisition [Abstract]</t>
        </is>
      </c>
      <c r="B3" s="4" t="inlineStr">
        <is>
          <t xml:space="preserve"> </t>
        </is>
      </c>
    </row>
    <row r="4">
      <c r="A4" s="4" t="inlineStr">
        <is>
          <t>Schedule of Acquisition Cost was Allocated to the Assets Acquired</t>
        </is>
      </c>
      <c r="B4" s="4" t="inlineStr">
        <is>
          <t>The acquisition cost was allocated to the assets acquired as follows:
Consideration shares (1) $ 1,250,000
Transaction costs 87,062
Total purchase consideration 1,337,062
Less: Cash deposits (137,116 )
Inventory (27,964 )
Deferred revenue 137,116
Excess acquisition cost over fair value $ 1,309,098
(1) Includes $950,000 of consideration shares and an additional $300,000
of consideration that was 100% probable at the time of close.</t>
        </is>
      </c>
    </row>
    <row r="5">
      <c r="A5" s="4" t="inlineStr">
        <is>
          <t>Schedule of Acquired Asset</t>
        </is>
      </c>
      <c r="B5" s="4" t="inlineStr">
        <is>
          <t>Includes $950,000 of consideration shares and an additional $300,000
of consideration that was 100% probable at the time of close.
Acquired asset Fair Percent of Excess Allocated
Cash deposits (1) 137,116 N/A - 137,116
Inventory (1) 27,964 N/A - 27,964
Intangible asset - 100 % 1,309,098 1,309,098
(1) The value of inventory and cash is not adjusted because they
are non-qualifying assets.</t>
        </is>
      </c>
    </row>
    <row r="6">
      <c r="A6" s="4" t="inlineStr">
        <is>
          <t>Schedule of Value of Inventory and Cash</t>
        </is>
      </c>
      <c r="B6" s="4" t="inlineStr">
        <is>
          <t xml:space="preserve">The value of inventory and cash is not adjusted because they
are non-qualifying assets. Fair value Useful life Brand name $ 1,309,038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June 30, December 31,
Inventory – work in progress $ 4,033,933 $ 2,842,470
Inventory – work in progress shipping and consumables 425,077 332,105
Inventory – work in progress labor 869,611 448,280
Resale inventory 995,620 1,110,620
Finished goods 3,795,246 7,065,829
$ 10,119,487 $ 11,799,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Current Assets (Tables)</t>
        </is>
      </c>
      <c r="B1" s="2" t="inlineStr">
        <is>
          <t>6 Months Ended</t>
        </is>
      </c>
    </row>
    <row r="2">
      <c r="B2" s="2" t="inlineStr">
        <is>
          <t>Jun. 30, 2024</t>
        </is>
      </c>
    </row>
    <row r="3">
      <c r="A3" s="3" t="inlineStr">
        <is>
          <t>Prepaids and Other Current Assets [Abstract]</t>
        </is>
      </c>
      <c r="B3" s="4" t="inlineStr">
        <is>
          <t xml:space="preserve"> </t>
        </is>
      </c>
    </row>
    <row r="4">
      <c r="A4" s="4" t="inlineStr">
        <is>
          <t>Schedule of Prepaid and Other Current Assets</t>
        </is>
      </c>
      <c r="B4" s="4" t="inlineStr">
        <is>
          <t xml:space="preserve">Prepaid and other current assets consisted of
the following:
June 30, December 31,
2024 2023
Prepaid expenses other assets $ 174,171 $ 34,006
Prepaid insurance 231,297 -
$ 405,468 $ 34,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ne 30, December 31,
2024 2023
Computer equipment $ 74,279 $ 72,175
Office furniture 38,994 36,412
Manufacturing equipment 693,771 654,858
Vehicles 61,360 456,360
Building improvements 3,092 -
871,496 1,219,805
Less: accumulated depreciation (263,893 ) (251,128 )
$ 607,603 $ 968,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Quantitative Information Regarding Company’s Leases</t>
        </is>
      </c>
      <c r="B4" s="4" t="inlineStr">
        <is>
          <t xml:space="preserve">Quantitative information regarding the Company’s
leases is as follows: Three Months Ended Six Months Ended 2024 2023 2024 2023 Lease expenses Operating lease expenses $ 150,278 $ 150,278 $ 300,556 $ 288,845 Variable and other lease costs 25,900 (9,313 ) 34,728 (2,821 ) Total lease cost $ 176,178 $ 140,965 $ 335,284 $ 286,024 Other information Cash paid for the amounts included in the measurement of lease liabilities for operating leases: Operating cash flows $ 139,415 $ 134,561 $ 277,650 $ 236,539 Weighted-average remaining lease term (in years): Operating leases 9.02 9.88 9.02 9.88 Weighted-average discount rate: Operating leases 6.3 % 6.3 % 6.3 % 6.3 % </t>
        </is>
      </c>
    </row>
    <row r="5">
      <c r="A5" s="4" t="inlineStr">
        <is>
          <t>Schedule of Maturity Analysis Under the Lease Agreement</t>
        </is>
      </c>
      <c r="B5" s="4" t="inlineStr">
        <is>
          <t xml:space="preserve">Maturity analysis under the lease agreement is
as follows:
Total
2024 $ 280,053
2025 575,360
2026 535,720
2027 492,318
2028 and beyond 3,274,183
5,157,634
Less: present value discount (1,269,325 )
Lease liability $ 3,888,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June 30, December 31,
Accrued convertible note interest 699,121 113,000
Accrued bonuses - 150,000
Accrued interest 7,449 -
Accrued expenses, other 255,673 137,859
Warranty reserve 130,000 89,430
Accrued payroll 318,815 196,711
$ 1,411,058 $ 68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 (Tables)</t>
        </is>
      </c>
      <c r="B1" s="2" t="inlineStr">
        <is>
          <t>6 Months Ended</t>
        </is>
      </c>
    </row>
    <row r="2">
      <c r="B2" s="2" t="inlineStr">
        <is>
          <t>Jun. 30, 2024</t>
        </is>
      </c>
    </row>
    <row r="3">
      <c r="A3" s="3" t="inlineStr">
        <is>
          <t>Other Payable [Abstract]</t>
        </is>
      </c>
      <c r="B3" s="4" t="inlineStr">
        <is>
          <t xml:space="preserve"> </t>
        </is>
      </c>
    </row>
    <row r="4">
      <c r="A4" s="4" t="inlineStr">
        <is>
          <t>Schedule of Other Payable</t>
        </is>
      </c>
      <c r="B4" s="4" t="inlineStr">
        <is>
          <t xml:space="preserve">Other payable consisted of the following:
June 30, December 31,
PPG payable (as defined below) $ 117,612 $ 168,256
Other 524,009 -
$ 641,621 $ 168,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chedule of Outstanding Convertible Note</t>
        </is>
      </c>
      <c r="B4" s="4" t="inlineStr">
        <is>
          <t xml:space="preserve">The table below summarizes the outstanding Convertible Note as
of June 30, 2024 and December 31, 2023:
June 30, December 31,
Principal value of Convertible Note $ 15,819,209 $ 15,819,209
Debt discount, net of amortization (4,267,742 ) (5,135,757 )
Convertible Note payable $ 11,551,467 $ 10,683,452 </t>
        </is>
      </c>
    </row>
    <row r="5">
      <c r="A5" s="4" t="inlineStr">
        <is>
          <t>Schedule of Disaggregation of Interest Expense</t>
        </is>
      </c>
      <c r="B5" s="4" t="inlineStr">
        <is>
          <t xml:space="preserve">The table below presents the disaggregation
of interest expense for the three and six months ended June 30, 2024:
Three months ended Six months ended
Contractual interest expense $ 709,932 $ 1,243,557
Debt discount amortization 176,601 353,202
Debt issuance cost amortization 257,407 514,814
Finance costs and other 7,618 10,752
Total $ 1,151,548 $ 2,122,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Fair Value of the Shares Issued was Determined Utilizing Level 2 Inputs Including the Company’s Stock Price</t>
        </is>
      </c>
      <c r="B4" s="4" t="inlineStr">
        <is>
          <t>The key inputs are presented in the table below: 2/13/2024 Initial shares Tranche 1 Tranche 2 Stock price $ 0.8 $ 0.8 $ 0.8 Volatility 97.1 % 97.1 % 97.1 % Remaining term 0.75 1.00 1.00 Risk-free rate 5.03 % 4.87 % 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s>
  <sheetData>
    <row r="1">
      <c r="A1" s="1" t="inlineStr">
        <is>
          <t>Liquidity and Capital Resources (Details) - USD ($)</t>
        </is>
      </c>
      <c r="B1" s="2" t="inlineStr">
        <is>
          <t>May 15, 2024</t>
        </is>
      </c>
      <c r="C1" s="2" t="inlineStr">
        <is>
          <t>Jun. 30, 2024</t>
        </is>
      </c>
      <c r="D1" s="2" t="inlineStr">
        <is>
          <t>Dec. 31, 2023</t>
        </is>
      </c>
      <c r="E1" s="2" t="inlineStr">
        <is>
          <t>Dec. 12, 2023</t>
        </is>
      </c>
    </row>
    <row r="2">
      <c r="A2" s="3" t="inlineStr">
        <is>
          <t>Liquidity and Capital Resourc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5660684</v>
      </c>
      <c r="D3" s="6" t="n">
        <v>8134211</v>
      </c>
      <c r="E3" s="4" t="inlineStr">
        <is>
          <t xml:space="preserve"> </t>
        </is>
      </c>
    </row>
    <row r="4">
      <c r="A4" s="4" t="inlineStr">
        <is>
          <t>Working capital deficit</t>
        </is>
      </c>
      <c r="B4" s="4" t="inlineStr">
        <is>
          <t xml:space="preserve"> </t>
        </is>
      </c>
      <c r="C4" s="5" t="n">
        <v>2400000</v>
      </c>
      <c r="D4" s="4" t="inlineStr">
        <is>
          <t xml:space="preserve"> </t>
        </is>
      </c>
      <c r="E4" s="4" t="inlineStr">
        <is>
          <t xml:space="preserve"> </t>
        </is>
      </c>
    </row>
    <row r="5">
      <c r="A5" s="4" t="inlineStr">
        <is>
          <t>Net of debt discount</t>
        </is>
      </c>
      <c r="B5" s="4" t="inlineStr">
        <is>
          <t xml:space="preserve"> </t>
        </is>
      </c>
      <c r="C5" s="4" t="inlineStr">
        <is>
          <t xml:space="preserve"> </t>
        </is>
      </c>
      <c r="D5" s="4" t="inlineStr">
        <is>
          <t xml:space="preserve"> </t>
        </is>
      </c>
      <c r="E5" s="6" t="n">
        <v>4267742</v>
      </c>
    </row>
    <row r="6">
      <c r="A6" s="4" t="inlineStr">
        <is>
          <t>Loan agreement</t>
        </is>
      </c>
      <c r="B6" s="6" t="n">
        <v>1500000</v>
      </c>
      <c r="C6" s="4" t="inlineStr">
        <is>
          <t xml:space="preserve"> </t>
        </is>
      </c>
      <c r="D6" s="4" t="inlineStr">
        <is>
          <t xml:space="preserve"> </t>
        </is>
      </c>
      <c r="E6" s="4" t="inlineStr">
        <is>
          <t xml:space="preserve"> </t>
        </is>
      </c>
    </row>
    <row r="7">
      <c r="A7" s="4" t="inlineStr">
        <is>
          <t>Cash balance</t>
        </is>
      </c>
      <c r="B7" s="4" t="inlineStr">
        <is>
          <t xml:space="preserve"> </t>
        </is>
      </c>
      <c r="C7" s="5" t="n">
        <v>5600000</v>
      </c>
      <c r="D7" s="4" t="inlineStr">
        <is>
          <t xml:space="preserve"> </t>
        </is>
      </c>
      <c r="E7" s="4" t="inlineStr">
        <is>
          <t xml:space="preserve"> </t>
        </is>
      </c>
    </row>
    <row r="8">
      <c r="A8" s="4" t="inlineStr">
        <is>
          <t>Liquidity [Member]</t>
        </is>
      </c>
      <c r="B8" s="4" t="inlineStr">
        <is>
          <t xml:space="preserve"> </t>
        </is>
      </c>
      <c r="C8" s="4" t="inlineStr">
        <is>
          <t xml:space="preserve"> </t>
        </is>
      </c>
      <c r="D8" s="4" t="inlineStr">
        <is>
          <t xml:space="preserve"> </t>
        </is>
      </c>
      <c r="E8" s="4" t="inlineStr">
        <is>
          <t xml:space="preserve"> </t>
        </is>
      </c>
    </row>
    <row r="9">
      <c r="A9" s="3" t="inlineStr">
        <is>
          <t>Liquidity and Capital Resource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5" t="n">
        <v>5600000</v>
      </c>
      <c r="D10" s="4" t="inlineStr">
        <is>
          <t xml:space="preserve"> </t>
        </is>
      </c>
      <c r="E10" s="4" t="inlineStr">
        <is>
          <t xml:space="preserve"> </t>
        </is>
      </c>
    </row>
    <row r="11">
      <c r="A11" s="4" t="inlineStr">
        <is>
          <t>Convertible Note [Member]</t>
        </is>
      </c>
      <c r="B11" s="4" t="inlineStr">
        <is>
          <t xml:space="preserve"> </t>
        </is>
      </c>
      <c r="C11" s="4" t="inlineStr">
        <is>
          <t xml:space="preserve"> </t>
        </is>
      </c>
      <c r="D11" s="4" t="inlineStr">
        <is>
          <t xml:space="preserve"> </t>
        </is>
      </c>
      <c r="E11" s="4" t="inlineStr">
        <is>
          <t xml:space="preserve"> </t>
        </is>
      </c>
    </row>
    <row r="12">
      <c r="A12" s="3" t="inlineStr">
        <is>
          <t>Liquidity and Capital Resources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4" t="inlineStr">
        <is>
          <t xml:space="preserve"> </t>
        </is>
      </c>
      <c r="E13" s="6" t="n">
        <v>15819209</v>
      </c>
    </row>
    <row r="14">
      <c r="A14" s="4" t="inlineStr">
        <is>
          <t>Net of debt discount</t>
        </is>
      </c>
      <c r="B14" s="4" t="inlineStr">
        <is>
          <t xml:space="preserve"> </t>
        </is>
      </c>
      <c r="C14" s="6" t="n">
        <v>2119209</v>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872003</v>
      </c>
      <c r="C4" s="6" t="n">
        <v>3867903</v>
      </c>
      <c r="D4" s="6" t="n">
        <v>17180042</v>
      </c>
      <c r="E4" s="6" t="n">
        <v>6575229</v>
      </c>
    </row>
    <row r="5">
      <c r="A5" s="4" t="inlineStr">
        <is>
          <t>Cost of goods sold (exclusive of depreciation expense shown below)</t>
        </is>
      </c>
      <c r="B5" s="5" t="n">
        <v>6054705</v>
      </c>
      <c r="C5" s="5" t="n">
        <v>2639201</v>
      </c>
      <c r="D5" s="5" t="n">
        <v>11885805</v>
      </c>
      <c r="E5" s="5" t="n">
        <v>5042435</v>
      </c>
    </row>
    <row r="6">
      <c r="A6" s="4" t="inlineStr">
        <is>
          <t>Gross profit</t>
        </is>
      </c>
      <c r="B6" s="5" t="n">
        <v>2817298</v>
      </c>
      <c r="C6" s="5" t="n">
        <v>1228702</v>
      </c>
      <c r="D6" s="5" t="n">
        <v>5294237</v>
      </c>
      <c r="E6" s="5" t="n">
        <v>15327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 expenses</t>
        </is>
      </c>
      <c r="B8" s="5" t="n">
        <v>271063</v>
      </c>
      <c r="C8" s="5" t="n">
        <v>101568</v>
      </c>
      <c r="D8" s="5" t="n">
        <v>614472</v>
      </c>
      <c r="E8" s="5" t="n">
        <v>206788</v>
      </c>
    </row>
    <row r="9">
      <c r="A9" s="4" t="inlineStr">
        <is>
          <t>General and administrative expenses</t>
        </is>
      </c>
      <c r="B9" s="5" t="n">
        <v>2284998</v>
      </c>
      <c r="C9" s="5" t="n">
        <v>1118060</v>
      </c>
      <c r="D9" s="5" t="n">
        <v>4461943</v>
      </c>
      <c r="E9" s="5" t="n">
        <v>2434567</v>
      </c>
    </row>
    <row r="10">
      <c r="A10" s="4" t="inlineStr">
        <is>
          <t>Depreciation and amortization expenses</t>
        </is>
      </c>
      <c r="B10" s="5" t="n">
        <v>143728</v>
      </c>
      <c r="C10" s="5" t="n">
        <v>27685</v>
      </c>
      <c r="D10" s="5" t="n">
        <v>191382</v>
      </c>
      <c r="E10" s="5" t="n">
        <v>54993</v>
      </c>
    </row>
    <row r="11">
      <c r="A11" s="4" t="inlineStr">
        <is>
          <t>Total operating expenses</t>
        </is>
      </c>
      <c r="B11" s="5" t="n">
        <v>2699789</v>
      </c>
      <c r="C11" s="5" t="n">
        <v>1247313</v>
      </c>
      <c r="D11" s="5" t="n">
        <v>5267797</v>
      </c>
      <c r="E11" s="5" t="n">
        <v>2696348</v>
      </c>
    </row>
    <row r="12">
      <c r="A12" s="4" t="inlineStr">
        <is>
          <t>Income (loss) from operations</t>
        </is>
      </c>
      <c r="B12" s="5" t="n">
        <v>117509</v>
      </c>
      <c r="C12" s="5" t="n">
        <v>-18611</v>
      </c>
      <c r="D12" s="5" t="n">
        <v>26440</v>
      </c>
      <c r="E12" s="5" t="n">
        <v>-116355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51548</v>
      </c>
      <c r="C14" s="4" t="inlineStr">
        <is>
          <t xml:space="preserve"> </t>
        </is>
      </c>
      <c r="D14" s="5" t="n">
        <v>-2122325</v>
      </c>
      <c r="E14" s="4" t="inlineStr">
        <is>
          <t xml:space="preserve"> </t>
        </is>
      </c>
    </row>
    <row r="15">
      <c r="A15" s="4" t="inlineStr">
        <is>
          <t>Foreign exchange loss</t>
        </is>
      </c>
      <c r="B15" s="5" t="n">
        <v>-5607</v>
      </c>
      <c r="C15" s="4" t="inlineStr">
        <is>
          <t xml:space="preserve"> </t>
        </is>
      </c>
      <c r="D15" s="5" t="n">
        <v>-10311</v>
      </c>
      <c r="E15" s="4" t="inlineStr">
        <is>
          <t xml:space="preserve"> </t>
        </is>
      </c>
    </row>
    <row r="16">
      <c r="A16" s="4" t="inlineStr">
        <is>
          <t>Other income (expense), net</t>
        </is>
      </c>
      <c r="B16" s="5" t="n">
        <v>103865</v>
      </c>
      <c r="C16" s="5" t="n">
        <v>54773</v>
      </c>
      <c r="D16" s="5" t="n">
        <v>152391</v>
      </c>
      <c r="E16" s="5" t="n">
        <v>77150</v>
      </c>
    </row>
    <row r="17">
      <c r="A17" s="4" t="inlineStr">
        <is>
          <t>Total other (expense) income, net</t>
        </is>
      </c>
      <c r="B17" s="5" t="n">
        <v>-1053290</v>
      </c>
      <c r="C17" s="5" t="n">
        <v>54773</v>
      </c>
      <c r="D17" s="5" t="n">
        <v>-1980245</v>
      </c>
      <c r="E17" s="5" t="n">
        <v>77150</v>
      </c>
    </row>
    <row r="18">
      <c r="A18" s="4" t="inlineStr">
        <is>
          <t>Loss before income taxes</t>
        </is>
      </c>
      <c r="B18" s="5" t="n">
        <v>-935781</v>
      </c>
      <c r="C18" s="5" t="n">
        <v>36162</v>
      </c>
      <c r="D18" s="5" t="n">
        <v>-1953805</v>
      </c>
      <c r="E18" s="5" t="n">
        <v>-1086404</v>
      </c>
    </row>
    <row r="19">
      <c r="A19" s="4" t="inlineStr">
        <is>
          <t>Income tax expense</t>
        </is>
      </c>
      <c r="B19" s="5" t="n">
        <v>9712</v>
      </c>
      <c r="C19" s="4" t="inlineStr">
        <is>
          <t xml:space="preserve"> </t>
        </is>
      </c>
      <c r="D19" s="5" t="n">
        <v>-522568</v>
      </c>
      <c r="E19" s="4" t="inlineStr">
        <is>
          <t xml:space="preserve"> </t>
        </is>
      </c>
    </row>
    <row r="20">
      <c r="A20" s="4" t="inlineStr">
        <is>
          <t>Net income (loss)</t>
        </is>
      </c>
      <c r="B20" s="6" t="n">
        <v>-926069</v>
      </c>
      <c r="C20" s="6" t="n">
        <v>36162</v>
      </c>
      <c r="D20" s="6" t="n">
        <v>-2476373</v>
      </c>
      <c r="E20" s="6" t="n">
        <v>-1086404</v>
      </c>
    </row>
    <row r="21">
      <c r="A21" s="4" t="inlineStr">
        <is>
          <t>Net income (loss) per common share, basic (in Dollars per share)</t>
        </is>
      </c>
      <c r="B21" s="8" t="n">
        <v>-0.03</v>
      </c>
      <c r="C21" s="6" t="n">
        <v>0</v>
      </c>
      <c r="D21" s="8" t="n">
        <v>-0.08</v>
      </c>
      <c r="E21" s="8" t="n">
        <v>-0.05</v>
      </c>
    </row>
    <row r="22">
      <c r="A22" s="4" t="inlineStr">
        <is>
          <t>Weighted average number of common shares outstanding, basic (in Shares)</t>
        </is>
      </c>
      <c r="B22" s="5" t="n">
        <v>31976585</v>
      </c>
      <c r="C22" s="5" t="n">
        <v>24000000</v>
      </c>
      <c r="D22" s="5" t="n">
        <v>31898151</v>
      </c>
      <c r="E22" s="5" t="n">
        <v>24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872003</v>
      </c>
      <c r="C4" s="6" t="n">
        <v>3867903</v>
      </c>
      <c r="D4" s="6" t="n">
        <v>17180042</v>
      </c>
      <c r="E4" s="6" t="n">
        <v>6575229</v>
      </c>
      <c r="F4" s="4" t="inlineStr">
        <is>
          <t xml:space="preserve"> </t>
        </is>
      </c>
    </row>
    <row r="5">
      <c r="A5" s="4" t="inlineStr">
        <is>
          <t>General and administrative expenses</t>
        </is>
      </c>
      <c r="B5" s="4" t="inlineStr">
        <is>
          <t xml:space="preserve"> </t>
        </is>
      </c>
      <c r="C5" s="4" t="inlineStr">
        <is>
          <t xml:space="preserve"> </t>
        </is>
      </c>
      <c r="D5" s="4" t="inlineStr">
        <is>
          <t xml:space="preserve"> </t>
        </is>
      </c>
      <c r="E5" s="5" t="n">
        <v>2304</v>
      </c>
      <c r="F5" s="4" t="inlineStr">
        <is>
          <t xml:space="preserve"> </t>
        </is>
      </c>
    </row>
    <row r="6">
      <c r="A6" s="4" t="inlineStr">
        <is>
          <t>Other income</t>
        </is>
      </c>
      <c r="B6" s="4" t="inlineStr">
        <is>
          <t xml:space="preserve"> </t>
        </is>
      </c>
      <c r="C6" s="4" t="inlineStr">
        <is>
          <t xml:space="preserve"> </t>
        </is>
      </c>
      <c r="D6" s="4" t="inlineStr">
        <is>
          <t xml:space="preserve"> </t>
        </is>
      </c>
      <c r="E6" s="5" t="n">
        <v>29396</v>
      </c>
      <c r="F6" s="4" t="inlineStr">
        <is>
          <t xml:space="preserve"> </t>
        </is>
      </c>
    </row>
    <row r="7">
      <c r="A7" s="4" t="inlineStr">
        <is>
          <t>Operating segment (in segment) | segment</t>
        </is>
      </c>
      <c r="B7" s="4" t="inlineStr">
        <is>
          <t xml:space="preserve"> </t>
        </is>
      </c>
      <c r="C7" s="4" t="inlineStr">
        <is>
          <t xml:space="preserve"> </t>
        </is>
      </c>
      <c r="D7" s="5" t="n">
        <v>1</v>
      </c>
      <c r="E7" s="4" t="inlineStr">
        <is>
          <t xml:space="preserve"> </t>
        </is>
      </c>
      <c r="F7" s="4" t="inlineStr">
        <is>
          <t xml:space="preserve"> </t>
        </is>
      </c>
    </row>
    <row r="8">
      <c r="A8" s="4" t="inlineStr">
        <is>
          <t>Reportable segment (in segment) | segment</t>
        </is>
      </c>
      <c r="B8" s="4" t="inlineStr">
        <is>
          <t xml:space="preserve"> </t>
        </is>
      </c>
      <c r="C8" s="4" t="inlineStr">
        <is>
          <t xml:space="preserve"> </t>
        </is>
      </c>
      <c r="D8" s="5" t="n">
        <v>1</v>
      </c>
      <c r="E8" s="4" t="inlineStr">
        <is>
          <t xml:space="preserve"> </t>
        </is>
      </c>
      <c r="F8" s="4" t="inlineStr">
        <is>
          <t xml:space="preserve"> </t>
        </is>
      </c>
    </row>
    <row r="9">
      <c r="A9" s="4" t="inlineStr">
        <is>
          <t>Amount of insurance coverage limit</t>
        </is>
      </c>
      <c r="B9" s="5" t="n">
        <v>250000</v>
      </c>
      <c r="C9" s="4" t="inlineStr">
        <is>
          <t xml:space="preserve"> </t>
        </is>
      </c>
      <c r="D9" s="6" t="n">
        <v>250000</v>
      </c>
      <c r="E9" s="4" t="inlineStr">
        <is>
          <t xml:space="preserve"> </t>
        </is>
      </c>
      <c r="F9" s="4" t="inlineStr">
        <is>
          <t xml:space="preserve"> </t>
        </is>
      </c>
    </row>
    <row r="10">
      <c r="A10" s="4" t="inlineStr">
        <is>
          <t>Extended warranty</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Customer deposits</t>
        </is>
      </c>
      <c r="B11" s="4" t="inlineStr">
        <is>
          <t xml:space="preserve"> </t>
        </is>
      </c>
      <c r="C11" s="4" t="inlineStr">
        <is>
          <t xml:space="preserve"> </t>
        </is>
      </c>
      <c r="D11" s="6" t="n">
        <v>8373028</v>
      </c>
      <c r="E11" s="4" t="inlineStr">
        <is>
          <t xml:space="preserve"> </t>
        </is>
      </c>
      <c r="F11" s="6" t="n">
        <v>12253253</v>
      </c>
    </row>
    <row r="12">
      <c r="A12" s="4" t="inlineStr">
        <is>
          <t>Accounts receivable</t>
        </is>
      </c>
      <c r="B12" s="5" t="n">
        <v>113165</v>
      </c>
      <c r="C12" s="5" t="n">
        <v>0</v>
      </c>
      <c r="D12" s="5" t="n">
        <v>113165</v>
      </c>
      <c r="E12" s="5" t="n">
        <v>0</v>
      </c>
      <c r="F12" s="4" t="inlineStr">
        <is>
          <t xml:space="preserve"> </t>
        </is>
      </c>
    </row>
    <row r="13">
      <c r="A13" s="4" t="inlineStr">
        <is>
          <t>Allowance for doubtful accounts</t>
        </is>
      </c>
      <c r="B13" s="5" t="n">
        <v>8033</v>
      </c>
      <c r="C13" s="4" t="inlineStr">
        <is>
          <t xml:space="preserve"> </t>
        </is>
      </c>
      <c r="D13" s="5" t="n">
        <v>8033</v>
      </c>
      <c r="E13" s="4" t="inlineStr">
        <is>
          <t xml:space="preserve"> </t>
        </is>
      </c>
      <c r="F13" s="4" t="inlineStr">
        <is>
          <t xml:space="preserve"> </t>
        </is>
      </c>
    </row>
    <row r="14">
      <c r="A14" s="4" t="inlineStr">
        <is>
          <t>Net trade accounts receivable</t>
        </is>
      </c>
      <c r="B14" s="5" t="n">
        <v>105132</v>
      </c>
      <c r="C14" s="5" t="n">
        <v>0</v>
      </c>
      <c r="D14" s="5" t="n">
        <v>105132</v>
      </c>
      <c r="E14" s="5" t="n">
        <v>0</v>
      </c>
      <c r="F14" s="4" t="inlineStr">
        <is>
          <t xml:space="preserve"> </t>
        </is>
      </c>
    </row>
    <row r="15">
      <c r="A15" s="4" t="inlineStr">
        <is>
          <t>Allowance for net trade accounts receivable</t>
        </is>
      </c>
      <c r="B15" s="4" t="inlineStr">
        <is>
          <t xml:space="preserve"> </t>
        </is>
      </c>
      <c r="C15" s="6" t="n">
        <v>0</v>
      </c>
      <c r="D15" s="4" t="inlineStr">
        <is>
          <t xml:space="preserve"> </t>
        </is>
      </c>
      <c r="E15" s="5" t="n">
        <v>0</v>
      </c>
      <c r="F15" s="4" t="inlineStr">
        <is>
          <t xml:space="preserve"> </t>
        </is>
      </c>
    </row>
    <row r="16">
      <c r="A16" s="4" t="inlineStr">
        <is>
          <t>Inventory</t>
        </is>
      </c>
      <c r="B16" s="5" t="n">
        <v>10119487</v>
      </c>
      <c r="C16" s="4" t="inlineStr">
        <is>
          <t xml:space="preserve"> </t>
        </is>
      </c>
      <c r="D16" s="5" t="n">
        <v>10119487</v>
      </c>
      <c r="E16" s="4" t="inlineStr">
        <is>
          <t xml:space="preserve"> </t>
        </is>
      </c>
      <c r="F16" s="5" t="n">
        <v>11799304</v>
      </c>
    </row>
    <row r="17">
      <c r="A17" s="4" t="inlineStr">
        <is>
          <t>Uncertain tax positions</t>
        </is>
      </c>
      <c r="B17" s="6" t="n">
        <v>0</v>
      </c>
      <c r="C17" s="4" t="inlineStr">
        <is>
          <t xml:space="preserve"> </t>
        </is>
      </c>
      <c r="D17" s="6" t="n">
        <v>0</v>
      </c>
      <c r="E17" s="4" t="inlineStr">
        <is>
          <t xml:space="preserve"> </t>
        </is>
      </c>
      <c r="F17" s="6" t="n">
        <v>0</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5" t="n">
        <v>43722</v>
      </c>
      <c r="F20" s="4" t="inlineStr">
        <is>
          <t xml:space="preserve"> </t>
        </is>
      </c>
    </row>
    <row r="21">
      <c r="A21" s="4" t="inlineStr">
        <is>
          <t>Cost of goods sold</t>
        </is>
      </c>
      <c r="B21" s="4" t="inlineStr">
        <is>
          <t xml:space="preserve"> </t>
        </is>
      </c>
      <c r="C21" s="4" t="inlineStr">
        <is>
          <t xml:space="preserve"> </t>
        </is>
      </c>
      <c r="D21" s="4" t="inlineStr">
        <is>
          <t xml:space="preserve"> </t>
        </is>
      </c>
      <c r="E21" s="6" t="n">
        <v>773047</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nsideration percentage</t>
        </is>
      </c>
      <c r="B24" s="9" t="n">
        <v>0.25</v>
      </c>
      <c r="C24" s="4" t="inlineStr">
        <is>
          <t xml:space="preserve"> </t>
        </is>
      </c>
      <c r="D24" s="9" t="n">
        <v>0.25</v>
      </c>
      <c r="E24" s="4" t="inlineStr">
        <is>
          <t xml:space="preserve"> </t>
        </is>
      </c>
      <c r="F24" s="4" t="inlineStr">
        <is>
          <t xml:space="preserve"> </t>
        </is>
      </c>
    </row>
    <row r="25">
      <c r="A25" s="4" t="inlineStr">
        <is>
          <t>Estimated useful life</t>
        </is>
      </c>
      <c r="B25" s="4" t="inlineStr">
        <is>
          <t>5 years</t>
        </is>
      </c>
      <c r="C25" s="4" t="inlineStr">
        <is>
          <t xml:space="preserve"> </t>
        </is>
      </c>
      <c r="D25" s="4" t="inlineStr">
        <is>
          <t>5 years</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 percentage</t>
        </is>
      </c>
      <c r="B28" s="9" t="n">
        <v>0.5</v>
      </c>
      <c r="C28" s="4" t="inlineStr">
        <is>
          <t xml:space="preserve"> </t>
        </is>
      </c>
      <c r="D28" s="9" t="n">
        <v>0.5</v>
      </c>
      <c r="E28" s="4" t="inlineStr">
        <is>
          <t xml:space="preserve"> </t>
        </is>
      </c>
      <c r="F28" s="4" t="inlineStr">
        <is>
          <t xml:space="preserve"> </t>
        </is>
      </c>
    </row>
    <row r="29">
      <c r="A29" s="4" t="inlineStr">
        <is>
          <t>Estimated useful life</t>
        </is>
      </c>
      <c r="B29" s="4" t="inlineStr">
        <is>
          <t>15 years</t>
        </is>
      </c>
      <c r="C29" s="4" t="inlineStr">
        <is>
          <t xml:space="preserve"> </t>
        </is>
      </c>
      <c r="D29" s="4" t="inlineStr">
        <is>
          <t>15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Disaggregated by Product Category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s Disaggregated by Product Category [Line Items]</t>
        </is>
      </c>
      <c r="B3" s="4" t="inlineStr">
        <is>
          <t xml:space="preserve"> </t>
        </is>
      </c>
      <c r="C3" s="4" t="inlineStr">
        <is>
          <t xml:space="preserve"> </t>
        </is>
      </c>
      <c r="D3" s="4" t="inlineStr">
        <is>
          <t xml:space="preserve"> </t>
        </is>
      </c>
      <c r="E3" s="4" t="inlineStr">
        <is>
          <t xml:space="preserve"> </t>
        </is>
      </c>
    </row>
    <row r="4">
      <c r="A4" s="4" t="inlineStr">
        <is>
          <t>Total revenues, net</t>
        </is>
      </c>
      <c r="B4" s="6" t="n">
        <v>8872003</v>
      </c>
      <c r="C4" s="6" t="n">
        <v>3867903</v>
      </c>
      <c r="D4" s="6" t="n">
        <v>17180042</v>
      </c>
      <c r="E4" s="6" t="n">
        <v>6575229</v>
      </c>
    </row>
    <row r="5">
      <c r="A5" s="4" t="inlineStr">
        <is>
          <t>Builds [Member]</t>
        </is>
      </c>
      <c r="B5" s="4" t="inlineStr">
        <is>
          <t xml:space="preserve"> </t>
        </is>
      </c>
      <c r="C5" s="4" t="inlineStr">
        <is>
          <t xml:space="preserve"> </t>
        </is>
      </c>
      <c r="D5" s="4" t="inlineStr">
        <is>
          <t xml:space="preserve"> </t>
        </is>
      </c>
      <c r="E5" s="4" t="inlineStr">
        <is>
          <t xml:space="preserve"> </t>
        </is>
      </c>
    </row>
    <row r="6">
      <c r="A6" s="3" t="inlineStr">
        <is>
          <t>Schedule of Revenues Disaggregated by Product Category [Line Items]</t>
        </is>
      </c>
      <c r="B6" s="4" t="inlineStr">
        <is>
          <t xml:space="preserve"> </t>
        </is>
      </c>
      <c r="C6" s="4" t="inlineStr">
        <is>
          <t xml:space="preserve"> </t>
        </is>
      </c>
      <c r="D6" s="4" t="inlineStr">
        <is>
          <t xml:space="preserve"> </t>
        </is>
      </c>
      <c r="E6" s="4" t="inlineStr">
        <is>
          <t xml:space="preserve"> </t>
        </is>
      </c>
    </row>
    <row r="7">
      <c r="A7" s="4" t="inlineStr">
        <is>
          <t>Total revenues, net</t>
        </is>
      </c>
      <c r="B7" s="5" t="n">
        <v>7989055</v>
      </c>
      <c r="C7" s="5" t="n">
        <v>3824181</v>
      </c>
      <c r="D7" s="5" t="n">
        <v>16206702</v>
      </c>
      <c r="E7" s="5" t="n">
        <v>6475431</v>
      </c>
    </row>
    <row r="8">
      <c r="A8" s="4" t="inlineStr">
        <is>
          <t>Warranty and other [Member]</t>
        </is>
      </c>
      <c r="B8" s="4" t="inlineStr">
        <is>
          <t xml:space="preserve"> </t>
        </is>
      </c>
      <c r="C8" s="4" t="inlineStr">
        <is>
          <t xml:space="preserve"> </t>
        </is>
      </c>
      <c r="D8" s="4" t="inlineStr">
        <is>
          <t xml:space="preserve"> </t>
        </is>
      </c>
      <c r="E8" s="4" t="inlineStr">
        <is>
          <t xml:space="preserve"> </t>
        </is>
      </c>
    </row>
    <row r="9">
      <c r="A9" s="3" t="inlineStr">
        <is>
          <t>Schedule of Revenues Disaggregated by Product Category [Line Items]</t>
        </is>
      </c>
      <c r="B9" s="4" t="inlineStr">
        <is>
          <t xml:space="preserve"> </t>
        </is>
      </c>
      <c r="C9" s="4" t="inlineStr">
        <is>
          <t xml:space="preserve"> </t>
        </is>
      </c>
      <c r="D9" s="4" t="inlineStr">
        <is>
          <t xml:space="preserve"> </t>
        </is>
      </c>
      <c r="E9" s="4" t="inlineStr">
        <is>
          <t xml:space="preserve"> </t>
        </is>
      </c>
    </row>
    <row r="10">
      <c r="A10" s="4" t="inlineStr">
        <is>
          <t>Total revenues, net</t>
        </is>
      </c>
      <c r="B10" s="6" t="n">
        <v>882948</v>
      </c>
      <c r="C10" s="6" t="n">
        <v>43722</v>
      </c>
      <c r="D10" s="6" t="n">
        <v>973340</v>
      </c>
      <c r="E10" s="6" t="n">
        <v>997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ferred Revenue and Remaining Performance Obligation - USD ($)</t>
        </is>
      </c>
      <c r="B1" s="2" t="inlineStr">
        <is>
          <t>6 Months Ended</t>
        </is>
      </c>
      <c r="C1" s="2" t="inlineStr">
        <is>
          <t>12 Months Ended</t>
        </is>
      </c>
    </row>
    <row r="2">
      <c r="B2" s="2" t="inlineStr">
        <is>
          <t>Jun. 30, 2024</t>
        </is>
      </c>
      <c r="C2" s="2" t="inlineStr">
        <is>
          <t>Dec. 31, 2023</t>
        </is>
      </c>
    </row>
    <row r="3">
      <c r="A3" s="3" t="inlineStr">
        <is>
          <t>Schedule of Deferred Revenue and Remaining Performance Obligation [Abstract]</t>
        </is>
      </c>
      <c r="B3" s="4" t="inlineStr">
        <is>
          <t xml:space="preserve"> </t>
        </is>
      </c>
      <c r="C3" s="4" t="inlineStr">
        <is>
          <t xml:space="preserve"> </t>
        </is>
      </c>
    </row>
    <row r="4">
      <c r="A4" s="4" t="inlineStr">
        <is>
          <t>Beginning balance</t>
        </is>
      </c>
      <c r="B4" s="6" t="n">
        <v>17596512</v>
      </c>
      <c r="C4" s="6" t="n">
        <v>14166030</v>
      </c>
    </row>
    <row r="5">
      <c r="A5" s="4" t="inlineStr">
        <is>
          <t>Additional deposits received</t>
        </is>
      </c>
      <c r="B5" s="5" t="n">
        <v>10077812</v>
      </c>
      <c r="C5" s="5" t="n">
        <v>8212166</v>
      </c>
    </row>
    <row r="6">
      <c r="A6" s="4" t="inlineStr">
        <is>
          <t>Revenue Recognized during the year at a point-in-time</t>
        </is>
      </c>
      <c r="B6" s="5" t="n">
        <v>-16206702</v>
      </c>
      <c r="C6" s="5" t="n">
        <v>-4781684</v>
      </c>
    </row>
    <row r="7">
      <c r="A7" s="4" t="inlineStr">
        <is>
          <t>Ending balance</t>
        </is>
      </c>
      <c r="B7" s="6" t="n">
        <v>11467622</v>
      </c>
      <c r="C7" s="6" t="n">
        <v>175965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capitalization (Details) - USD ($)</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consideration shares</t>
        </is>
      </c>
      <c r="B4" s="5" t="n">
        <v>32099662</v>
      </c>
      <c r="C4" s="4" t="inlineStr">
        <is>
          <t xml:space="preserve"> </t>
        </is>
      </c>
      <c r="D4" s="5" t="n">
        <v>31874662</v>
      </c>
      <c r="E4" s="4" t="inlineStr">
        <is>
          <t xml:space="preserve"> </t>
        </is>
      </c>
      <c r="F4" s="4" t="inlineStr">
        <is>
          <t xml:space="preserve"> </t>
        </is>
      </c>
      <c r="G4" s="4" t="inlineStr">
        <is>
          <t xml:space="preserve"> </t>
        </is>
      </c>
    </row>
    <row r="5">
      <c r="A5" s="4" t="inlineStr">
        <is>
          <t>Purchase of warrants</t>
        </is>
      </c>
      <c r="B5" s="5" t="n">
        <v>10915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yment (in Dollars)</t>
        </is>
      </c>
      <c r="B6" s="6" t="n">
        <v>2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7" t="n">
        <v>0.0001</v>
      </c>
      <c r="C7" s="4" t="inlineStr">
        <is>
          <t xml:space="preserve"> </t>
        </is>
      </c>
      <c r="D7" s="7" t="n">
        <v>0.0001</v>
      </c>
      <c r="E7" s="4" t="inlineStr">
        <is>
          <t xml:space="preserve"> </t>
        </is>
      </c>
      <c r="F7" s="4" t="inlineStr">
        <is>
          <t xml:space="preserve"> </t>
        </is>
      </c>
      <c r="G7" s="4" t="inlineStr">
        <is>
          <t xml:space="preserve"> </t>
        </is>
      </c>
    </row>
    <row r="8">
      <c r="A8" s="4" t="inlineStr">
        <is>
          <t>Converted newly issued share</t>
        </is>
      </c>
      <c r="B8" s="5" t="n">
        <v>32099662</v>
      </c>
      <c r="C8" s="4" t="inlineStr">
        <is>
          <t xml:space="preserve"> </t>
        </is>
      </c>
      <c r="D8" s="5" t="n">
        <v>31874662</v>
      </c>
      <c r="E8" s="4" t="inlineStr">
        <is>
          <t xml:space="preserve"> </t>
        </is>
      </c>
      <c r="F8" s="4" t="inlineStr">
        <is>
          <t xml:space="preserve"> </t>
        </is>
      </c>
      <c r="G8" s="4" t="inlineStr">
        <is>
          <t xml:space="preserve"> </t>
        </is>
      </c>
    </row>
    <row r="9">
      <c r="A9" s="4" t="inlineStr">
        <is>
          <t>Public shareholders exercised</t>
        </is>
      </c>
      <c r="B9" s="5" t="n">
        <v>114775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ggregate payments (in Dollars)</t>
        </is>
      </c>
      <c r="B10" s="6" t="n">
        <v>1197599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ed newly issued share</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ger consideration shares</t>
        </is>
      </c>
      <c r="B16" s="5" t="n">
        <v>32099662</v>
      </c>
      <c r="C16" s="5" t="n">
        <v>31899662</v>
      </c>
      <c r="D16" s="5" t="n">
        <v>31874662</v>
      </c>
      <c r="E16" s="5" t="n">
        <v>24000000</v>
      </c>
      <c r="F16" s="5" t="n">
        <v>24000000</v>
      </c>
      <c r="G16" s="5" t="n">
        <v>24000000</v>
      </c>
    </row>
    <row r="17">
      <c r="A17" s="4" t="inlineStr">
        <is>
          <t>Common stock, par value (in Dollars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 | EFH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rger consideration shares</t>
        </is>
      </c>
      <c r="B20" s="5" t="n">
        <v>26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warrant shares</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warrants</t>
        </is>
      </c>
      <c r="B24" s="5" t="n">
        <v>158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blic warrants issued</t>
        </is>
      </c>
      <c r="B27" s="5" t="n">
        <v>11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Warrant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Dollars per shar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blic warrants issued</t>
        </is>
      </c>
      <c r="B33" s="5" t="n">
        <v>2575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Consolidated Statement of Changes in Stockholders’ Deficit</t>
        </is>
      </c>
      <c r="B1" s="2" t="inlineStr">
        <is>
          <t>12 Months Ended</t>
        </is>
      </c>
    </row>
    <row r="2">
      <c r="B2" s="2" t="inlineStr">
        <is>
          <t>Dec. 31, 2023 USD ($)</t>
        </is>
      </c>
    </row>
    <row r="3">
      <c r="A3" s="3" t="inlineStr">
        <is>
          <t>Schedule of Consolidated Statement of Changes in Stockholders’ Deficit [Abstract]</t>
        </is>
      </c>
      <c r="B3" s="4" t="inlineStr">
        <is>
          <t xml:space="preserve"> </t>
        </is>
      </c>
    </row>
    <row r="4">
      <c r="A4" s="4" t="inlineStr">
        <is>
          <t>Cash-trust and cash, net of redemptions</t>
        </is>
      </c>
      <c r="B4" s="6" t="n">
        <v>241329</v>
      </c>
    </row>
    <row r="5">
      <c r="A5" s="4" t="inlineStr">
        <is>
          <t>Less: transaction expenses paid</t>
        </is>
      </c>
      <c r="B5" s="5" t="n">
        <v>-241329</v>
      </c>
    </row>
    <row r="6">
      <c r="A6" s="4" t="inlineStr">
        <is>
          <t>Net proceeds from the Business Combination</t>
        </is>
      </c>
      <c r="B6" s="4" t="inlineStr">
        <is>
          <t xml:space="preserve"> </t>
        </is>
      </c>
    </row>
    <row r="7">
      <c r="A7" s="4" t="inlineStr">
        <is>
          <t>Less: recognition of SPAC closing balance sheet</t>
        </is>
      </c>
      <c r="B7" s="5" t="n">
        <v>-762710</v>
      </c>
    </row>
    <row r="8">
      <c r="A8" s="4" t="inlineStr">
        <is>
          <t>Reverse recapitalization, net</t>
        </is>
      </c>
      <c r="B8" s="6" t="n">
        <v>-7627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hares of Common Stock Issued Immediately Following the Consummation of the Business Combination - Business Combination [Member]</t>
        </is>
      </c>
      <c r="B1" s="2" t="inlineStr">
        <is>
          <t>6 Months Ended</t>
        </is>
      </c>
    </row>
    <row r="2">
      <c r="B2" s="2" t="inlineStr">
        <is>
          <t>Jun. 30, 2024 shares</t>
        </is>
      </c>
    </row>
    <row r="3">
      <c r="A3" s="3" t="inlineStr">
        <is>
          <t>Schedule of Number of Shares of Common Stock Issued Immediately Following the Consummation of the Business Combination [Line Items]</t>
        </is>
      </c>
      <c r="B3" s="4" t="inlineStr">
        <is>
          <t xml:space="preserve"> </t>
        </is>
      </c>
    </row>
    <row r="4">
      <c r="A4" s="4" t="inlineStr">
        <is>
          <t>EFHAC Class A common stock, outstanding prior to the Business Combination</t>
        </is>
      </c>
      <c r="B4" s="5" t="n">
        <v>11500000</v>
      </c>
    </row>
    <row r="5">
      <c r="A5" s="4" t="inlineStr">
        <is>
          <t>Less: Redemption of EFHAC Class A common stock</t>
        </is>
      </c>
      <c r="B5" s="5" t="n">
        <v>-11477525</v>
      </c>
    </row>
    <row r="6">
      <c r="A6" s="4" t="inlineStr">
        <is>
          <t>Business Combination shares</t>
        </is>
      </c>
      <c r="B6" s="5" t="n">
        <v>5399662</v>
      </c>
    </row>
    <row r="7">
      <c r="A7" s="4" t="inlineStr">
        <is>
          <t>ECD Shares</t>
        </is>
      </c>
      <c r="B7" s="5" t="n">
        <v>26500000</v>
      </c>
    </row>
    <row r="8">
      <c r="A8" s="4" t="inlineStr">
        <is>
          <t>Common Stock immediately after the Business Combination</t>
        </is>
      </c>
      <c r="B8" s="5" t="n">
        <v>31899662</v>
      </c>
    </row>
    <row r="9">
      <c r="A9" s="4" t="inlineStr">
        <is>
          <t>Class A common stock of EFHAC [Member]</t>
        </is>
      </c>
      <c r="B9" s="4" t="inlineStr">
        <is>
          <t xml:space="preserve"> </t>
        </is>
      </c>
    </row>
    <row r="10">
      <c r="A10" s="3" t="inlineStr">
        <is>
          <t>Schedule of Number of Shares of Common Stock Issued Immediately Following the Consummation of the Business Combination [Line Items]</t>
        </is>
      </c>
      <c r="B10" s="4" t="inlineStr">
        <is>
          <t xml:space="preserve"> </t>
        </is>
      </c>
    </row>
    <row r="11">
      <c r="A11" s="4" t="inlineStr">
        <is>
          <t>Business Combination shares</t>
        </is>
      </c>
      <c r="B11" s="5" t="n">
        <v>22475</v>
      </c>
    </row>
    <row r="12">
      <c r="A12" s="4" t="inlineStr">
        <is>
          <t>EFHAC public rights shares outstanding [Member]</t>
        </is>
      </c>
      <c r="B12" s="4" t="inlineStr">
        <is>
          <t xml:space="preserve"> </t>
        </is>
      </c>
    </row>
    <row r="13">
      <c r="A13" s="3" t="inlineStr">
        <is>
          <t>Schedule of Number of Shares of Common Stock Issued Immediately Following the Consummation of the Business Combination [Line Items]</t>
        </is>
      </c>
      <c r="B13" s="4" t="inlineStr">
        <is>
          <t xml:space="preserve"> </t>
        </is>
      </c>
    </row>
    <row r="14">
      <c r="A14" s="4" t="inlineStr">
        <is>
          <t>Business Combination shares</t>
        </is>
      </c>
      <c r="B14" s="5" t="n">
        <v>1437500</v>
      </c>
    </row>
    <row r="15">
      <c r="A15" s="4" t="inlineStr">
        <is>
          <t>EFHAC founder shares outstanding [Member]</t>
        </is>
      </c>
      <c r="B15" s="4" t="inlineStr">
        <is>
          <t xml:space="preserve"> </t>
        </is>
      </c>
    </row>
    <row r="16">
      <c r="A16" s="3" t="inlineStr">
        <is>
          <t>Schedule of Number of Shares of Common Stock Issued Immediately Following the Consummation of the Business Combination [Line Items]</t>
        </is>
      </c>
      <c r="B16" s="4" t="inlineStr">
        <is>
          <t xml:space="preserve"> </t>
        </is>
      </c>
    </row>
    <row r="17">
      <c r="A17" s="4" t="inlineStr">
        <is>
          <t>Business Combination shares</t>
        </is>
      </c>
      <c r="B17" s="5" t="n">
        <v>2875000</v>
      </c>
    </row>
    <row r="18">
      <c r="A18" s="4" t="inlineStr">
        <is>
          <t>EFHAC private shares outstanding [Member]</t>
        </is>
      </c>
      <c r="B18" s="4" t="inlineStr">
        <is>
          <t xml:space="preserve"> </t>
        </is>
      </c>
    </row>
    <row r="19">
      <c r="A19" s="3" t="inlineStr">
        <is>
          <t>Schedule of Number of Shares of Common Stock Issued Immediately Following the Consummation of the Business Combination [Line Items]</t>
        </is>
      </c>
      <c r="B19" s="4" t="inlineStr">
        <is>
          <t xml:space="preserve"> </t>
        </is>
      </c>
    </row>
    <row r="20">
      <c r="A20" s="4" t="inlineStr">
        <is>
          <t>Business Combination shares</t>
        </is>
      </c>
      <c r="B20" s="5" t="n">
        <v>257500</v>
      </c>
    </row>
    <row r="21">
      <c r="A21" s="4" t="inlineStr">
        <is>
          <t>EFHAC private rights shares outstanding [Member]</t>
        </is>
      </c>
      <c r="B21" s="4" t="inlineStr">
        <is>
          <t xml:space="preserve"> </t>
        </is>
      </c>
    </row>
    <row r="22">
      <c r="A22" s="3" t="inlineStr">
        <is>
          <t>Schedule of Number of Shares of Common Stock Issued Immediately Following the Consummation of the Business Combination [Line Items]</t>
        </is>
      </c>
      <c r="B22" s="4" t="inlineStr">
        <is>
          <t xml:space="preserve"> </t>
        </is>
      </c>
    </row>
    <row r="23">
      <c r="A23" s="4" t="inlineStr">
        <is>
          <t>Business Combination shares</t>
        </is>
      </c>
      <c r="B23" s="5" t="n">
        <v>32187</v>
      </c>
    </row>
    <row r="24">
      <c r="A24" s="4" t="inlineStr">
        <is>
          <t>EFHAC shares issued to EF Hutton (underwriter) [Member]</t>
        </is>
      </c>
      <c r="B24" s="4" t="inlineStr">
        <is>
          <t xml:space="preserve"> </t>
        </is>
      </c>
    </row>
    <row r="25">
      <c r="A25" s="3" t="inlineStr">
        <is>
          <t>Schedule of Number of Shares of Common Stock Issued Immediately Following the Consummation of the Business Combination [Line Items]</t>
        </is>
      </c>
      <c r="B25" s="4" t="inlineStr">
        <is>
          <t xml:space="preserve"> </t>
        </is>
      </c>
    </row>
    <row r="26">
      <c r="A26" s="4" t="inlineStr">
        <is>
          <t>Business Combination shares</t>
        </is>
      </c>
      <c r="B26" s="5" t="n">
        <v>7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ECD Shares - Class A Common Stock [Member]</t>
        </is>
      </c>
      <c r="B1" s="2" t="inlineStr">
        <is>
          <t>6 Months Ended</t>
        </is>
      </c>
    </row>
    <row r="2">
      <c r="B2" s="2" t="inlineStr">
        <is>
          <t>Jun. 30, 2024 shares</t>
        </is>
      </c>
    </row>
    <row r="3">
      <c r="A3" s="3" t="inlineStr">
        <is>
          <t>Class of Stock [Line Items]</t>
        </is>
      </c>
      <c r="B3" s="4" t="inlineStr">
        <is>
          <t xml:space="preserve"> </t>
        </is>
      </c>
    </row>
    <row r="4">
      <c r="A4" s="4" t="inlineStr">
        <is>
          <t>ECD Shares</t>
        </is>
      </c>
      <c r="B4" s="5" t="n">
        <v>100</v>
      </c>
    </row>
    <row r="5">
      <c r="A5" s="4" t="inlineStr">
        <is>
          <t>ECD Shares after conversion ratio</t>
        </is>
      </c>
      <c r="B5" s="5" t="n">
        <v>24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BNMC Continuation Cars LLC Asset Acquisition (Details) - USD ($)</t>
        </is>
      </c>
      <c r="D1" s="2" t="inlineStr">
        <is>
          <t>6 Months Ended</t>
        </is>
      </c>
    </row>
    <row r="2">
      <c r="B2" s="2" t="inlineStr">
        <is>
          <t>Jun. 24, 2024</t>
        </is>
      </c>
      <c r="C2" s="2" t="inlineStr">
        <is>
          <t>Apr. 24, 2024</t>
        </is>
      </c>
      <c r="D2" s="2" t="inlineStr">
        <is>
          <t>Jun. 30, 2024</t>
        </is>
      </c>
    </row>
    <row r="3">
      <c r="A3" s="3" t="inlineStr">
        <is>
          <t>BNMC Continuation Cars LLC Asset Acquisition [Abstract]</t>
        </is>
      </c>
      <c r="B3" s="4" t="inlineStr">
        <is>
          <t xml:space="preserve"> </t>
        </is>
      </c>
      <c r="C3" s="4" t="inlineStr">
        <is>
          <t xml:space="preserve"> </t>
        </is>
      </c>
      <c r="D3" s="4" t="inlineStr">
        <is>
          <t xml:space="preserve"> </t>
        </is>
      </c>
    </row>
    <row r="4">
      <c r="A4" s="4" t="inlineStr">
        <is>
          <t>Additional purchase assets</t>
        </is>
      </c>
      <c r="B4" s="6" t="n">
        <v>300000</v>
      </c>
      <c r="C4" s="6" t="n">
        <v>1250000</v>
      </c>
      <c r="D4" s="4" t="inlineStr">
        <is>
          <t xml:space="preserve"> </t>
        </is>
      </c>
    </row>
    <row r="5">
      <c r="A5" s="4" t="inlineStr">
        <is>
          <t>Asset purchase agreement</t>
        </is>
      </c>
      <c r="B5" s="4" t="inlineStr">
        <is>
          <t xml:space="preserve"> </t>
        </is>
      </c>
      <c r="C5" s="6" t="n">
        <v>950000</v>
      </c>
      <c r="D5" s="4" t="inlineStr">
        <is>
          <t xml:space="preserve"> </t>
        </is>
      </c>
    </row>
    <row r="6">
      <c r="A6" s="4" t="inlineStr">
        <is>
          <t>Consideration fully earned</t>
        </is>
      </c>
      <c r="B6" s="6" t="n">
        <v>300000</v>
      </c>
      <c r="C6" s="4" t="inlineStr">
        <is>
          <t xml:space="preserve"> </t>
        </is>
      </c>
      <c r="D6" s="4" t="inlineStr">
        <is>
          <t xml:space="preserve"> </t>
        </is>
      </c>
    </row>
    <row r="7">
      <c r="A7" s="4" t="inlineStr">
        <is>
          <t>Consideration shares</t>
        </is>
      </c>
      <c r="B7" s="4" t="inlineStr">
        <is>
          <t xml:space="preserve"> </t>
        </is>
      </c>
      <c r="C7" s="4" t="inlineStr">
        <is>
          <t xml:space="preserve"> </t>
        </is>
      </c>
      <c r="D7" s="6" t="n">
        <v>950000</v>
      </c>
    </row>
    <row r="8">
      <c r="A8" s="4" t="inlineStr">
        <is>
          <t>Additional consideration shares</t>
        </is>
      </c>
      <c r="B8" s="4" t="inlineStr">
        <is>
          <t xml:space="preserve"> </t>
        </is>
      </c>
      <c r="C8" s="4" t="inlineStr">
        <is>
          <t xml:space="preserve"> </t>
        </is>
      </c>
      <c r="D8" s="6" t="n">
        <v>3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NMC Continuation Cars LLC Asset Acquisition (Details) - Schedule of Acquisition Cost was Allocated to the Assets Acquired - USD ($)</t>
        </is>
      </c>
      <c r="C1" s="2" t="inlineStr">
        <is>
          <t>6 Months Ended</t>
        </is>
      </c>
    </row>
    <row r="2">
      <c r="C2" s="2" t="inlineStr">
        <is>
          <t>Jun. 30, 2024</t>
        </is>
      </c>
      <c r="D2" s="2" t="inlineStr">
        <is>
          <t>Jun. 30, 2023</t>
        </is>
      </c>
    </row>
    <row r="3">
      <c r="A3" s="3" t="inlineStr">
        <is>
          <t>Schedule of Acquisition Cost was Allocated to the Assets Acquired [Abstract]</t>
        </is>
      </c>
      <c r="C3" s="4" t="inlineStr">
        <is>
          <t xml:space="preserve"> </t>
        </is>
      </c>
      <c r="D3" s="4" t="inlineStr">
        <is>
          <t xml:space="preserve"> </t>
        </is>
      </c>
    </row>
    <row r="4">
      <c r="A4" s="4" t="inlineStr">
        <is>
          <t>Consideration shares</t>
        </is>
      </c>
      <c r="B4" s="4" t="inlineStr">
        <is>
          <t>[1]</t>
        </is>
      </c>
      <c r="C4" s="6" t="n">
        <v>1250000</v>
      </c>
      <c r="D4" s="4" t="inlineStr">
        <is>
          <t xml:space="preserve"> </t>
        </is>
      </c>
    </row>
    <row r="5">
      <c r="A5" s="4" t="inlineStr">
        <is>
          <t>Transaction costs</t>
        </is>
      </c>
      <c r="C5" s="5" t="n">
        <v>87062</v>
      </c>
      <c r="D5" s="4" t="inlineStr">
        <is>
          <t xml:space="preserve"> </t>
        </is>
      </c>
    </row>
    <row r="6">
      <c r="A6" s="4" t="inlineStr">
        <is>
          <t>Total purchase consideration</t>
        </is>
      </c>
      <c r="C6" s="5" t="n">
        <v>1337062</v>
      </c>
      <c r="D6" s="4" t="inlineStr">
        <is>
          <t xml:space="preserve"> </t>
        </is>
      </c>
    </row>
    <row r="7">
      <c r="A7" s="4" t="inlineStr">
        <is>
          <t>Less: Cash deposits</t>
        </is>
      </c>
      <c r="C7" s="5" t="n">
        <v>-137116</v>
      </c>
      <c r="D7" s="4" t="inlineStr">
        <is>
          <t xml:space="preserve"> </t>
        </is>
      </c>
    </row>
    <row r="8">
      <c r="A8" s="4" t="inlineStr">
        <is>
          <t>Inventory</t>
        </is>
      </c>
      <c r="C8" s="5" t="n">
        <v>-27964</v>
      </c>
      <c r="D8" s="4" t="inlineStr">
        <is>
          <t xml:space="preserve"> </t>
        </is>
      </c>
    </row>
    <row r="9">
      <c r="A9" s="4" t="inlineStr">
        <is>
          <t>Deferred revenue</t>
        </is>
      </c>
      <c r="C9" s="5" t="n">
        <v>137116</v>
      </c>
      <c r="D9" s="4" t="inlineStr">
        <is>
          <t xml:space="preserve"> </t>
        </is>
      </c>
    </row>
    <row r="10">
      <c r="A10" s="4" t="inlineStr">
        <is>
          <t>Excess acquisition cost over fair value</t>
        </is>
      </c>
      <c r="C10" s="6" t="n">
        <v>1309098</v>
      </c>
      <c r="D10" s="4" t="inlineStr">
        <is>
          <t xml:space="preserve"> </t>
        </is>
      </c>
    </row>
    <row r="11"/>
    <row r="12">
      <c r="A12" s="4" t="inlineStr">
        <is>
          <t>[1] Includes $950,000 of consideration shares and an additional $300,000
of consideration that was 100% probable at the time of close.</t>
        </is>
      </c>
    </row>
  </sheetData>
  <mergeCells count="4">
    <mergeCell ref="A1:B2"/>
    <mergeCell ref="C1:D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NMC Continuation Cars LLC Asset Acquisition (Details) - Schedule of Acquired Asset</t>
        </is>
      </c>
      <c r="B1" s="2" t="inlineStr">
        <is>
          <t>6 Months Ended</t>
        </is>
      </c>
    </row>
    <row r="2">
      <c r="B2" s="2" t="inlineStr">
        <is>
          <t>Jun. 30, 2024 USD ($)</t>
        </is>
      </c>
    </row>
    <row r="3">
      <c r="A3" s="4" t="inlineStr">
        <is>
          <t>Cash Deposits [Member]</t>
        </is>
      </c>
      <c r="B3" s="4" t="inlineStr">
        <is>
          <t xml:space="preserve"> </t>
        </is>
      </c>
    </row>
    <row r="4">
      <c r="A4" s="3" t="inlineStr">
        <is>
          <t>Schedule of Acquired Asset [Line Items]</t>
        </is>
      </c>
      <c r="B4" s="4" t="inlineStr">
        <is>
          <t xml:space="preserve"> </t>
        </is>
      </c>
    </row>
    <row r="5">
      <c r="A5" s="4" t="inlineStr">
        <is>
          <t>Fair value</t>
        </is>
      </c>
      <c r="B5" s="6" t="n">
        <v>137116</v>
      </c>
      <c r="C5" s="4" t="inlineStr">
        <is>
          <t>[1]</t>
        </is>
      </c>
    </row>
    <row r="6">
      <c r="A6" s="4" t="inlineStr">
        <is>
          <t>Percent of fair value</t>
        </is>
      </c>
      <c r="B6" s="4" t="inlineStr">
        <is>
          <t xml:space="preserve"> </t>
        </is>
      </c>
      <c r="C6" s="4" t="inlineStr">
        <is>
          <t>[1]</t>
        </is>
      </c>
    </row>
    <row r="7">
      <c r="A7" s="4" t="inlineStr">
        <is>
          <t>Excess acquisition cost over fair value</t>
        </is>
      </c>
      <c r="B7" s="4" t="inlineStr">
        <is>
          <t xml:space="preserve"> </t>
        </is>
      </c>
      <c r="C7" s="4" t="inlineStr">
        <is>
          <t>[1]</t>
        </is>
      </c>
    </row>
    <row r="8">
      <c r="A8" s="4" t="inlineStr">
        <is>
          <t>Allocated cost</t>
        </is>
      </c>
      <c r="B8" s="5" t="n">
        <v>137116</v>
      </c>
      <c r="C8" s="4" t="inlineStr">
        <is>
          <t>[1]</t>
        </is>
      </c>
    </row>
    <row r="9">
      <c r="A9" s="4" t="inlineStr">
        <is>
          <t>Inventory [Member]</t>
        </is>
      </c>
      <c r="B9" s="4" t="inlineStr">
        <is>
          <t xml:space="preserve"> </t>
        </is>
      </c>
    </row>
    <row r="10">
      <c r="A10" s="3" t="inlineStr">
        <is>
          <t>Schedule of Acquired Asset [Line Items]</t>
        </is>
      </c>
      <c r="B10" s="4" t="inlineStr">
        <is>
          <t xml:space="preserve"> </t>
        </is>
      </c>
    </row>
    <row r="11">
      <c r="A11" s="4" t="inlineStr">
        <is>
          <t>Fair value</t>
        </is>
      </c>
      <c r="B11" s="6" t="n">
        <v>27964</v>
      </c>
      <c r="C11" s="4" t="inlineStr">
        <is>
          <t>[1]</t>
        </is>
      </c>
    </row>
    <row r="12">
      <c r="A12" s="4" t="inlineStr">
        <is>
          <t>Percent of fair value</t>
        </is>
      </c>
      <c r="B12" s="4" t="inlineStr">
        <is>
          <t xml:space="preserve"> </t>
        </is>
      </c>
      <c r="C12" s="4" t="inlineStr">
        <is>
          <t>[1]</t>
        </is>
      </c>
    </row>
    <row r="13">
      <c r="A13" s="4" t="inlineStr">
        <is>
          <t>Excess acquisition cost over fair value</t>
        </is>
      </c>
      <c r="B13" s="4" t="inlineStr">
        <is>
          <t xml:space="preserve"> </t>
        </is>
      </c>
      <c r="C13" s="4" t="inlineStr">
        <is>
          <t>[1]</t>
        </is>
      </c>
    </row>
    <row r="14">
      <c r="A14" s="4" t="inlineStr">
        <is>
          <t>Allocated cost</t>
        </is>
      </c>
      <c r="B14" s="5" t="n">
        <v>27964</v>
      </c>
      <c r="C14" s="4" t="inlineStr">
        <is>
          <t>[1]</t>
        </is>
      </c>
    </row>
    <row r="15">
      <c r="A15" s="4" t="inlineStr">
        <is>
          <t>Intangible Asset [Member]</t>
        </is>
      </c>
      <c r="B15" s="4" t="inlineStr">
        <is>
          <t xml:space="preserve"> </t>
        </is>
      </c>
    </row>
    <row r="16">
      <c r="A16" s="3" t="inlineStr">
        <is>
          <t>Schedule of Acquired Asset [Line Items]</t>
        </is>
      </c>
      <c r="B16" s="4" t="inlineStr">
        <is>
          <t xml:space="preserve"> </t>
        </is>
      </c>
    </row>
    <row r="17">
      <c r="A17" s="4" t="inlineStr">
        <is>
          <t>Fair value</t>
        </is>
      </c>
      <c r="B17" s="4" t="inlineStr">
        <is>
          <t xml:space="preserve"> </t>
        </is>
      </c>
    </row>
    <row r="18">
      <c r="A18" s="4" t="inlineStr">
        <is>
          <t>Percent of fair value</t>
        </is>
      </c>
      <c r="B18" s="9" t="n">
        <v>1</v>
      </c>
    </row>
    <row r="19">
      <c r="A19" s="4" t="inlineStr">
        <is>
          <t>Excess acquisition cost over fair value</t>
        </is>
      </c>
      <c r="B19" s="6" t="n">
        <v>1309098</v>
      </c>
    </row>
    <row r="20">
      <c r="A20" s="4" t="inlineStr">
        <is>
          <t>Allocated cost</t>
        </is>
      </c>
      <c r="B20" s="6" t="n">
        <v>1309098</v>
      </c>
    </row>
    <row r="21"/>
    <row r="22">
      <c r="A22" s="4" t="inlineStr">
        <is>
          <t>[1]The value of inventory and cash is not adjusted because they
are non-qualifying assets.</t>
        </is>
      </c>
    </row>
  </sheetData>
  <mergeCells count="5">
    <mergeCell ref="A1:A2"/>
    <mergeCell ref="B1:C1"/>
    <mergeCell ref="B2:C2"/>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8" t="n">
        <v>-0.03</v>
      </c>
      <c r="C4" s="6" t="n">
        <v>0</v>
      </c>
      <c r="D4" s="8" t="n">
        <v>-0.08</v>
      </c>
      <c r="E4" s="8" t="n">
        <v>-0.05</v>
      </c>
    </row>
    <row r="5">
      <c r="A5" s="4" t="inlineStr">
        <is>
          <t>Weighted average number of common shares outstanding, diluted</t>
        </is>
      </c>
      <c r="B5" s="5" t="n">
        <v>31976585</v>
      </c>
      <c r="C5" s="5" t="n">
        <v>24000000</v>
      </c>
      <c r="D5" s="5" t="n">
        <v>31898151</v>
      </c>
      <c r="E5" s="5" t="n">
        <v>240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NMC Continuation Cars LLC Asset Acquisition (Details) - Schedule of Value of Inventory and Cash - Brand Name [Member]</t>
        </is>
      </c>
      <c r="B1" s="2" t="inlineStr">
        <is>
          <t>Jun. 30, 2024 USD ($)</t>
        </is>
      </c>
    </row>
    <row r="2">
      <c r="A2" s="3" t="inlineStr">
        <is>
          <t>Schedule of Value of Inventory and Cash [Line Items]</t>
        </is>
      </c>
      <c r="B2" s="4" t="inlineStr">
        <is>
          <t xml:space="preserve"> </t>
        </is>
      </c>
    </row>
    <row r="3">
      <c r="A3" s="4" t="inlineStr">
        <is>
          <t>Fair value</t>
        </is>
      </c>
      <c r="B3" s="6" t="n">
        <v>1309038</v>
      </c>
    </row>
    <row r="4">
      <c r="A4" s="4" t="inlineStr">
        <is>
          <t>Useful life</t>
        </is>
      </c>
      <c r="B4"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Overhead costs</t>
        </is>
      </c>
      <c r="B4" s="6" t="n">
        <v>320646</v>
      </c>
      <c r="C4" s="6" t="n">
        <v>177712</v>
      </c>
      <c r="D4" s="6" t="n">
        <v>589895</v>
      </c>
      <c r="E4" s="6" t="n">
        <v>3628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Inventory – work in progress</t>
        </is>
      </c>
      <c r="B3" s="6" t="n">
        <v>4033933</v>
      </c>
      <c r="C3" s="6" t="n">
        <v>2842470</v>
      </c>
    </row>
    <row r="4">
      <c r="A4" s="4" t="inlineStr">
        <is>
          <t>Inventory – work in progress shipping and consumables</t>
        </is>
      </c>
      <c r="B4" s="5" t="n">
        <v>425077</v>
      </c>
      <c r="C4" s="5" t="n">
        <v>332105</v>
      </c>
    </row>
    <row r="5">
      <c r="A5" s="4" t="inlineStr">
        <is>
          <t>Inventory – work in progress labor</t>
        </is>
      </c>
      <c r="B5" s="5" t="n">
        <v>869611</v>
      </c>
      <c r="C5" s="5" t="n">
        <v>448280</v>
      </c>
    </row>
    <row r="6">
      <c r="A6" s="4" t="inlineStr">
        <is>
          <t>Resale inventory</t>
        </is>
      </c>
      <c r="B6" s="5" t="n">
        <v>995620</v>
      </c>
      <c r="C6" s="5" t="n">
        <v>1110620</v>
      </c>
    </row>
    <row r="7">
      <c r="A7" s="4" t="inlineStr">
        <is>
          <t>Finished goods</t>
        </is>
      </c>
      <c r="B7" s="5" t="n">
        <v>3795246</v>
      </c>
      <c r="C7" s="5" t="n">
        <v>7065829</v>
      </c>
    </row>
    <row r="8">
      <c r="A8" s="4" t="inlineStr">
        <is>
          <t>Inventories</t>
        </is>
      </c>
      <c r="B8" s="6" t="n">
        <v>10119487</v>
      </c>
      <c r="C8" s="6" t="n">
        <v>11799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Details) - Schedule of Prepaid and Other Current Assets - USD ($)</t>
        </is>
      </c>
      <c r="B1" s="2" t="inlineStr">
        <is>
          <t>Jun. 30, 2024</t>
        </is>
      </c>
      <c r="C1" s="2" t="inlineStr">
        <is>
          <t>Dec. 31, 2023</t>
        </is>
      </c>
    </row>
    <row r="2">
      <c r="A2" s="3" t="inlineStr">
        <is>
          <t>Prepaids and Other Current Assets [Abstract]</t>
        </is>
      </c>
      <c r="B2" s="4" t="inlineStr">
        <is>
          <t xml:space="preserve"> </t>
        </is>
      </c>
      <c r="C2" s="4" t="inlineStr">
        <is>
          <t xml:space="preserve"> </t>
        </is>
      </c>
    </row>
    <row r="3">
      <c r="A3" s="4" t="inlineStr">
        <is>
          <t>Prepaid expenses other assets</t>
        </is>
      </c>
      <c r="B3" s="6" t="n">
        <v>174171</v>
      </c>
      <c r="C3" s="6" t="n">
        <v>34006</v>
      </c>
    </row>
    <row r="4">
      <c r="A4" s="4" t="inlineStr">
        <is>
          <t>Prepaid insurance</t>
        </is>
      </c>
      <c r="B4" s="5" t="n">
        <v>231297</v>
      </c>
      <c r="C4" s="4" t="inlineStr">
        <is>
          <t xml:space="preserve"> </t>
        </is>
      </c>
    </row>
    <row r="5">
      <c r="A5" s="4" t="inlineStr">
        <is>
          <t>Total</t>
        </is>
      </c>
      <c r="B5" s="6" t="n">
        <v>405468</v>
      </c>
      <c r="C5" s="6" t="n">
        <v>34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4636</v>
      </c>
      <c r="C4" s="6" t="n">
        <v>27685</v>
      </c>
      <c r="D4" s="6" t="n">
        <v>82290</v>
      </c>
      <c r="E4" s="6" t="n">
        <v>549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71496</v>
      </c>
      <c r="C3" s="6" t="n">
        <v>1219805</v>
      </c>
    </row>
    <row r="4">
      <c r="A4" s="4" t="inlineStr">
        <is>
          <t>Less: accumulated depreciation</t>
        </is>
      </c>
      <c r="B4" s="5" t="n">
        <v>-263893</v>
      </c>
      <c r="C4" s="5" t="n">
        <v>-251128</v>
      </c>
    </row>
    <row r="5">
      <c r="A5" s="4" t="inlineStr">
        <is>
          <t>Property and equipment, net</t>
        </is>
      </c>
      <c r="B5" s="5" t="n">
        <v>607603</v>
      </c>
      <c r="C5" s="5" t="n">
        <v>96867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4279</v>
      </c>
      <c r="C8" s="5" t="n">
        <v>72175</v>
      </c>
    </row>
    <row r="9">
      <c r="A9" s="4" t="inlineStr">
        <is>
          <t>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994</v>
      </c>
      <c r="C11" s="5" t="n">
        <v>36412</v>
      </c>
    </row>
    <row r="12">
      <c r="A12" s="4" t="inlineStr">
        <is>
          <t>Manufactur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93771</v>
      </c>
      <c r="C14" s="5" t="n">
        <v>654858</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1360</v>
      </c>
      <c r="C17" s="5" t="n">
        <v>456360</v>
      </c>
    </row>
    <row r="18">
      <c r="A18" s="4" t="inlineStr">
        <is>
          <t>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092</v>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s>
  <sheetData>
    <row r="1">
      <c r="A1" s="1" t="inlineStr">
        <is>
          <t>Leases (Details) - Schedule of Quantitative Information Regarding Company’s Leas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expenses</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150278</v>
      </c>
      <c r="C4" s="6" t="n">
        <v>150278</v>
      </c>
      <c r="D4" s="6" t="n">
        <v>300556</v>
      </c>
      <c r="E4" s="6" t="n">
        <v>288845</v>
      </c>
    </row>
    <row r="5">
      <c r="A5" s="4" t="inlineStr">
        <is>
          <t>Variable and other lease costs</t>
        </is>
      </c>
      <c r="B5" s="5" t="n">
        <v>25900</v>
      </c>
      <c r="C5" s="5" t="n">
        <v>-9313</v>
      </c>
      <c r="D5" s="5" t="n">
        <v>34728</v>
      </c>
      <c r="E5" s="5" t="n">
        <v>-2821</v>
      </c>
    </row>
    <row r="6">
      <c r="A6" s="4" t="inlineStr">
        <is>
          <t>Total lease cost</t>
        </is>
      </c>
      <c r="B6" s="5" t="n">
        <v>176178</v>
      </c>
      <c r="C6" s="5" t="n">
        <v>140965</v>
      </c>
      <c r="D6" s="5" t="n">
        <v>335284</v>
      </c>
      <c r="E6" s="5" t="n">
        <v>286024</v>
      </c>
    </row>
    <row r="7">
      <c r="A7" s="3" t="inlineStr">
        <is>
          <t>Cash paid for the amounts included in the measurement of lease liabilities for operating leases:</t>
        </is>
      </c>
      <c r="B7" s="4" t="inlineStr">
        <is>
          <t xml:space="preserve"> </t>
        </is>
      </c>
      <c r="C7" s="4" t="inlineStr">
        <is>
          <t xml:space="preserve"> </t>
        </is>
      </c>
      <c r="D7" s="4" t="inlineStr">
        <is>
          <t xml:space="preserve"> </t>
        </is>
      </c>
      <c r="E7" s="4" t="inlineStr">
        <is>
          <t xml:space="preserve"> </t>
        </is>
      </c>
    </row>
    <row r="8">
      <c r="A8" s="4" t="inlineStr">
        <is>
          <t>Operating cash flows</t>
        </is>
      </c>
      <c r="B8" s="6" t="n">
        <v>139415</v>
      </c>
      <c r="C8" s="6" t="n">
        <v>134561</v>
      </c>
      <c r="D8" s="6" t="n">
        <v>277650</v>
      </c>
      <c r="E8" s="6" t="n">
        <v>236539</v>
      </c>
    </row>
    <row r="9">
      <c r="A9" s="3" t="inlineStr">
        <is>
          <t>Weighted-average remaining lease term (in years):</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9 years 7 days</t>
        </is>
      </c>
      <c r="C10" s="4" t="inlineStr">
        <is>
          <t>9 years 10 months 17 days</t>
        </is>
      </c>
      <c r="D10" s="4" t="inlineStr">
        <is>
          <t>9 years 7 days</t>
        </is>
      </c>
      <c r="E10" s="4" t="inlineStr">
        <is>
          <t>9 years 10 months 17 days</t>
        </is>
      </c>
    </row>
    <row r="11">
      <c r="A11" s="3" t="inlineStr">
        <is>
          <t>Weighted-average discount rate:</t>
        </is>
      </c>
      <c r="B11" s="4" t="inlineStr">
        <is>
          <t xml:space="preserve"> </t>
        </is>
      </c>
      <c r="C11" s="4" t="inlineStr">
        <is>
          <t xml:space="preserve"> </t>
        </is>
      </c>
      <c r="D11" s="4" t="inlineStr">
        <is>
          <t xml:space="preserve"> </t>
        </is>
      </c>
      <c r="E11" s="4" t="inlineStr">
        <is>
          <t xml:space="preserve"> </t>
        </is>
      </c>
    </row>
    <row r="12">
      <c r="A12" s="4" t="inlineStr">
        <is>
          <t>Operating leases</t>
        </is>
      </c>
      <c r="B12" s="10" t="n">
        <v>0.063</v>
      </c>
      <c r="C12" s="10" t="n">
        <v>0.063</v>
      </c>
      <c r="D12" s="10" t="n">
        <v>0.063</v>
      </c>
      <c r="E12" s="10" t="n">
        <v>0.0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Maturity Analysis Under the Lease Agreement</t>
        </is>
      </c>
      <c r="B1" s="2" t="inlineStr">
        <is>
          <t>Jun. 30, 2024 USD ($)</t>
        </is>
      </c>
    </row>
    <row r="2">
      <c r="A2" s="3" t="inlineStr">
        <is>
          <t>Schedule of Maturity Analysis Under the Lease Agreement [Abstract]</t>
        </is>
      </c>
      <c r="B2" s="4" t="inlineStr">
        <is>
          <t xml:space="preserve"> </t>
        </is>
      </c>
    </row>
    <row r="3">
      <c r="A3" s="4" t="inlineStr">
        <is>
          <t>2024</t>
        </is>
      </c>
      <c r="B3" s="6" t="n">
        <v>280053</v>
      </c>
    </row>
    <row r="4">
      <c r="A4" s="4" t="inlineStr">
        <is>
          <t>2025</t>
        </is>
      </c>
      <c r="B4" s="5" t="n">
        <v>575360</v>
      </c>
    </row>
    <row r="5">
      <c r="A5" s="4" t="inlineStr">
        <is>
          <t>2026</t>
        </is>
      </c>
      <c r="B5" s="5" t="n">
        <v>535720</v>
      </c>
    </row>
    <row r="6">
      <c r="A6" s="4" t="inlineStr">
        <is>
          <t>2027</t>
        </is>
      </c>
      <c r="B6" s="5" t="n">
        <v>492318</v>
      </c>
    </row>
    <row r="7">
      <c r="A7" s="4" t="inlineStr">
        <is>
          <t>2028 and beyond</t>
        </is>
      </c>
      <c r="B7" s="5" t="n">
        <v>3274183</v>
      </c>
    </row>
    <row r="8">
      <c r="A8" s="4" t="inlineStr">
        <is>
          <t>Total maturity lease</t>
        </is>
      </c>
      <c r="B8" s="5" t="n">
        <v>5157634</v>
      </c>
    </row>
    <row r="9">
      <c r="A9" s="4" t="inlineStr">
        <is>
          <t>Less: present value discount</t>
        </is>
      </c>
      <c r="B9" s="5" t="n">
        <v>-1269325</v>
      </c>
    </row>
    <row r="10">
      <c r="A10" s="4" t="inlineStr">
        <is>
          <t>Lease liability</t>
        </is>
      </c>
      <c r="B10" s="6" t="n">
        <v>38883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Accrued convertible note interest</t>
        </is>
      </c>
      <c r="B3" s="6" t="n">
        <v>699121</v>
      </c>
      <c r="C3" s="6" t="n">
        <v>113000</v>
      </c>
    </row>
    <row r="4">
      <c r="A4" s="4" t="inlineStr">
        <is>
          <t>Accrued bonuses</t>
        </is>
      </c>
      <c r="B4" s="4" t="inlineStr">
        <is>
          <t xml:space="preserve"> </t>
        </is>
      </c>
      <c r="C4" s="5" t="n">
        <v>150000</v>
      </c>
    </row>
    <row r="5">
      <c r="A5" s="4" t="inlineStr">
        <is>
          <t>Accrued interest</t>
        </is>
      </c>
      <c r="B5" s="5" t="n">
        <v>7449</v>
      </c>
      <c r="C5" s="4" t="inlineStr">
        <is>
          <t xml:space="preserve"> </t>
        </is>
      </c>
    </row>
    <row r="6">
      <c r="A6" s="4" t="inlineStr">
        <is>
          <t>Accrued expenses, other</t>
        </is>
      </c>
      <c r="B6" s="5" t="n">
        <v>255673</v>
      </c>
      <c r="C6" s="5" t="n">
        <v>137859</v>
      </c>
    </row>
    <row r="7">
      <c r="A7" s="4" t="inlineStr">
        <is>
          <t>Warranty reserve</t>
        </is>
      </c>
      <c r="B7" s="5" t="n">
        <v>130000</v>
      </c>
      <c r="C7" s="5" t="n">
        <v>89430</v>
      </c>
    </row>
    <row r="8">
      <c r="A8" s="4" t="inlineStr">
        <is>
          <t>Accrued payroll</t>
        </is>
      </c>
      <c r="B8" s="5" t="n">
        <v>318815</v>
      </c>
      <c r="C8" s="5" t="n">
        <v>196711</v>
      </c>
    </row>
    <row r="9">
      <c r="A9" s="4" t="inlineStr">
        <is>
          <t>Total</t>
        </is>
      </c>
      <c r="B9" s="6" t="n">
        <v>1411058</v>
      </c>
      <c r="C9" s="6" t="n">
        <v>68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Other Payable (Details) - USD ($)</t>
        </is>
      </c>
      <c r="B1" s="2" t="inlineStr">
        <is>
          <t>Feb. 01, 2022</t>
        </is>
      </c>
      <c r="C1" s="2" t="inlineStr">
        <is>
          <t>Jun. 30, 2024</t>
        </is>
      </c>
      <c r="D1" s="2" t="inlineStr">
        <is>
          <t>Dec. 31, 2023</t>
        </is>
      </c>
    </row>
    <row r="2">
      <c r="A2" s="3" t="inlineStr">
        <is>
          <t>Other Payable [Line Items]</t>
        </is>
      </c>
      <c r="B2" s="4" t="inlineStr">
        <is>
          <t xml:space="preserve"> </t>
        </is>
      </c>
      <c r="C2" s="4" t="inlineStr">
        <is>
          <t xml:space="preserve"> </t>
        </is>
      </c>
      <c r="D2" s="4" t="inlineStr">
        <is>
          <t xml:space="preserve"> </t>
        </is>
      </c>
    </row>
    <row r="3">
      <c r="A3" s="4" t="inlineStr">
        <is>
          <t>Working capital</t>
        </is>
      </c>
      <c r="B3" s="4" t="inlineStr">
        <is>
          <t xml:space="preserve"> </t>
        </is>
      </c>
      <c r="C3" s="6" t="n">
        <v>2400000</v>
      </c>
      <c r="D3" s="4" t="inlineStr">
        <is>
          <t xml:space="preserve"> </t>
        </is>
      </c>
    </row>
    <row r="4">
      <c r="A4" s="4" t="inlineStr">
        <is>
          <t>Other payable</t>
        </is>
      </c>
      <c r="B4" s="4" t="inlineStr">
        <is>
          <t xml:space="preserve"> </t>
        </is>
      </c>
      <c r="C4" s="5" t="n">
        <v>117612</v>
      </c>
      <c r="D4" s="6" t="n">
        <v>168256</v>
      </c>
    </row>
    <row r="5">
      <c r="A5" s="4" t="inlineStr">
        <is>
          <t>Exclusive Supplier Agreement [Member]</t>
        </is>
      </c>
      <c r="B5" s="4" t="inlineStr">
        <is>
          <t xml:space="preserve"> </t>
        </is>
      </c>
      <c r="C5" s="4" t="inlineStr">
        <is>
          <t xml:space="preserve"> </t>
        </is>
      </c>
      <c r="D5" s="4" t="inlineStr">
        <is>
          <t xml:space="preserve"> </t>
        </is>
      </c>
    </row>
    <row r="6">
      <c r="A6" s="3" t="inlineStr">
        <is>
          <t>Other Payable [Line Items]</t>
        </is>
      </c>
      <c r="B6" s="4" t="inlineStr">
        <is>
          <t xml:space="preserve"> </t>
        </is>
      </c>
      <c r="C6" s="4" t="inlineStr">
        <is>
          <t xml:space="preserve"> </t>
        </is>
      </c>
      <c r="D6" s="4" t="inlineStr">
        <is>
          <t xml:space="preserve"> </t>
        </is>
      </c>
    </row>
    <row r="7">
      <c r="A7" s="4" t="inlineStr">
        <is>
          <t>Exclusive supplier agreement</t>
        </is>
      </c>
      <c r="B7" s="6" t="n">
        <v>277642</v>
      </c>
      <c r="C7" s="4" t="inlineStr">
        <is>
          <t xml:space="preserve"> </t>
        </is>
      </c>
      <c r="D7" s="4" t="inlineStr">
        <is>
          <t xml:space="preserve"> </t>
        </is>
      </c>
    </row>
    <row r="8">
      <c r="A8" s="4" t="inlineStr">
        <is>
          <t>PPG payable</t>
        </is>
      </c>
      <c r="B8" s="6" t="n">
        <v>1506349</v>
      </c>
      <c r="C8" s="4" t="inlineStr">
        <is>
          <t xml:space="preserve"> </t>
        </is>
      </c>
      <c r="D8" s="4" t="inlineStr">
        <is>
          <t xml:space="preserve"> </t>
        </is>
      </c>
    </row>
    <row r="9">
      <c r="A9" s="4" t="inlineStr">
        <is>
          <t>Working capital</t>
        </is>
      </c>
      <c r="B9" s="4" t="inlineStr">
        <is>
          <t xml:space="preserve"> </t>
        </is>
      </c>
      <c r="C9" s="6" t="n">
        <v>277642</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Preferred Stock Redeemable</t>
        </is>
      </c>
      <c r="C1" s="2" t="inlineStr">
        <is>
          <t>Common Stock</t>
        </is>
      </c>
      <c r="D1" s="2" t="inlineStr">
        <is>
          <t>Additional Paid-in Capital</t>
        </is>
      </c>
      <c r="E1" s="2" t="inlineStr">
        <is>
          <t>Accumulated Deficit</t>
        </is>
      </c>
      <c r="F1" s="2" t="inlineStr">
        <is>
          <t>Total</t>
        </is>
      </c>
    </row>
    <row r="2">
      <c r="A2" s="4" t="inlineStr">
        <is>
          <t>Balance at Dec. 31, 2022</t>
        </is>
      </c>
      <c r="B2" s="4" t="inlineStr">
        <is>
          <t xml:space="preserve"> </t>
        </is>
      </c>
      <c r="C2" s="6" t="n">
        <v>2400</v>
      </c>
      <c r="D2" s="6" t="n">
        <v>2474</v>
      </c>
      <c r="E2" s="6" t="n">
        <v>-5404018</v>
      </c>
      <c r="F2" s="6" t="n">
        <v>-5399144</v>
      </c>
    </row>
    <row r="3">
      <c r="A3" s="4" t="inlineStr">
        <is>
          <t>Balance (in Shares) at Dec. 31, 2022</t>
        </is>
      </c>
      <c r="B3" s="4" t="inlineStr">
        <is>
          <t xml:space="preserve"> </t>
        </is>
      </c>
      <c r="C3" s="5" t="n">
        <v>24000000</v>
      </c>
      <c r="D3" s="4" t="inlineStr">
        <is>
          <t xml:space="preserve"> </t>
        </is>
      </c>
      <c r="E3" s="4" t="inlineStr">
        <is>
          <t xml:space="preserve"> </t>
        </is>
      </c>
      <c r="F3" s="4" t="inlineStr">
        <is>
          <t xml:space="preserve"> </t>
        </is>
      </c>
    </row>
    <row r="4">
      <c r="A4" s="4" t="inlineStr">
        <is>
          <t>Correction of Stockholder distributions</t>
        </is>
      </c>
      <c r="B4" s="4" t="inlineStr">
        <is>
          <t xml:space="preserve"> </t>
        </is>
      </c>
      <c r="C4" s="4" t="inlineStr">
        <is>
          <t xml:space="preserve"> </t>
        </is>
      </c>
      <c r="D4" s="4" t="inlineStr">
        <is>
          <t xml:space="preserve"> </t>
        </is>
      </c>
      <c r="E4" s="5" t="n">
        <v>-66773</v>
      </c>
      <c r="F4" s="5" t="n">
        <v>-66773</v>
      </c>
    </row>
    <row r="5">
      <c r="A5" s="4" t="inlineStr">
        <is>
          <t>Net loss</t>
        </is>
      </c>
      <c r="B5" s="4" t="inlineStr">
        <is>
          <t xml:space="preserve"> </t>
        </is>
      </c>
      <c r="C5" s="4" t="inlineStr">
        <is>
          <t xml:space="preserve"> </t>
        </is>
      </c>
      <c r="D5" s="4" t="inlineStr">
        <is>
          <t xml:space="preserve"> </t>
        </is>
      </c>
      <c r="E5" s="5" t="n">
        <v>-1122566</v>
      </c>
      <c r="F5" s="5" t="n">
        <v>-1122566</v>
      </c>
    </row>
    <row r="6">
      <c r="A6" s="4" t="inlineStr">
        <is>
          <t>Balance at Mar. 31, 2023</t>
        </is>
      </c>
      <c r="B6" s="4" t="inlineStr">
        <is>
          <t xml:space="preserve"> </t>
        </is>
      </c>
      <c r="C6" s="6" t="n">
        <v>2400</v>
      </c>
      <c r="D6" s="5" t="n">
        <v>2474</v>
      </c>
      <c r="E6" s="5" t="n">
        <v>-6593357</v>
      </c>
      <c r="F6" s="5" t="n">
        <v>-6588483</v>
      </c>
    </row>
    <row r="7">
      <c r="A7" s="4" t="inlineStr">
        <is>
          <t>Balance (in Shares) at Mar. 31, 2023</t>
        </is>
      </c>
      <c r="B7" s="4" t="inlineStr">
        <is>
          <t xml:space="preserve"> </t>
        </is>
      </c>
      <c r="C7" s="5" t="n">
        <v>24000000</v>
      </c>
      <c r="D7" s="4" t="inlineStr">
        <is>
          <t xml:space="preserve"> </t>
        </is>
      </c>
      <c r="E7" s="4" t="inlineStr">
        <is>
          <t xml:space="preserve"> </t>
        </is>
      </c>
      <c r="F7" s="4" t="inlineStr">
        <is>
          <t xml:space="preserve"> </t>
        </is>
      </c>
    </row>
    <row r="8">
      <c r="A8" s="4" t="inlineStr">
        <is>
          <t>Balance at Dec. 31, 2022</t>
        </is>
      </c>
      <c r="B8" s="4" t="inlineStr">
        <is>
          <t xml:space="preserve"> </t>
        </is>
      </c>
      <c r="C8" s="6" t="n">
        <v>2400</v>
      </c>
      <c r="D8" s="5" t="n">
        <v>2474</v>
      </c>
      <c r="E8" s="5" t="n">
        <v>-5404018</v>
      </c>
      <c r="F8" s="5" t="n">
        <v>-5399144</v>
      </c>
    </row>
    <row r="9">
      <c r="A9" s="4" t="inlineStr">
        <is>
          <t>Balance (in Shares) at Dec. 31, 2022</t>
        </is>
      </c>
      <c r="B9" s="4" t="inlineStr">
        <is>
          <t xml:space="preserve"> </t>
        </is>
      </c>
      <c r="C9" s="5" t="n">
        <v>2400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086404</v>
      </c>
    </row>
    <row r="11">
      <c r="A11" s="4" t="inlineStr">
        <is>
          <t>Balance at Jun. 30, 2023</t>
        </is>
      </c>
      <c r="B11" s="4" t="inlineStr">
        <is>
          <t xml:space="preserve"> </t>
        </is>
      </c>
      <c r="C11" s="6" t="n">
        <v>2400</v>
      </c>
      <c r="D11" s="5" t="n">
        <v>2474</v>
      </c>
      <c r="E11" s="5" t="n">
        <v>-6635571</v>
      </c>
      <c r="F11" s="5" t="n">
        <v>-6630697</v>
      </c>
    </row>
    <row r="12">
      <c r="A12" s="4" t="inlineStr">
        <is>
          <t>Balance (in Shares) at Jun. 30, 2023</t>
        </is>
      </c>
      <c r="B12" s="4" t="inlineStr">
        <is>
          <t xml:space="preserve"> </t>
        </is>
      </c>
      <c r="C12" s="5" t="n">
        <v>24000000</v>
      </c>
      <c r="D12" s="4" t="inlineStr">
        <is>
          <t xml:space="preserve"> </t>
        </is>
      </c>
      <c r="E12" s="4" t="inlineStr">
        <is>
          <t xml:space="preserve"> </t>
        </is>
      </c>
      <c r="F12" s="4" t="inlineStr">
        <is>
          <t xml:space="preserve"> </t>
        </is>
      </c>
    </row>
    <row r="13">
      <c r="A13" s="4" t="inlineStr">
        <is>
          <t>Balance at Mar. 31, 2023</t>
        </is>
      </c>
      <c r="B13" s="4" t="inlineStr">
        <is>
          <t xml:space="preserve"> </t>
        </is>
      </c>
      <c r="C13" s="6" t="n">
        <v>2400</v>
      </c>
      <c r="D13" s="5" t="n">
        <v>2474</v>
      </c>
      <c r="E13" s="5" t="n">
        <v>-6593357</v>
      </c>
      <c r="F13" s="5" t="n">
        <v>-6588483</v>
      </c>
    </row>
    <row r="14">
      <c r="A14" s="4" t="inlineStr">
        <is>
          <t>Balance (in Shares) at Mar. 31, 2023</t>
        </is>
      </c>
      <c r="B14" s="4" t="inlineStr">
        <is>
          <t xml:space="preserve"> </t>
        </is>
      </c>
      <c r="C14" s="5" t="n">
        <v>24000000</v>
      </c>
      <c r="D14" s="4" t="inlineStr">
        <is>
          <t xml:space="preserve"> </t>
        </is>
      </c>
      <c r="E14" s="4" t="inlineStr">
        <is>
          <t xml:space="preserve"> </t>
        </is>
      </c>
      <c r="F14" s="4" t="inlineStr">
        <is>
          <t xml:space="preserve"> </t>
        </is>
      </c>
    </row>
    <row r="15">
      <c r="A15" s="4" t="inlineStr">
        <is>
          <t>Correction of Stockholder distributions</t>
        </is>
      </c>
      <c r="B15" s="4" t="inlineStr">
        <is>
          <t xml:space="preserve"> </t>
        </is>
      </c>
      <c r="C15" s="4" t="inlineStr">
        <is>
          <t xml:space="preserve"> </t>
        </is>
      </c>
      <c r="D15" s="4" t="inlineStr">
        <is>
          <t xml:space="preserve"> </t>
        </is>
      </c>
      <c r="E15" s="5" t="n">
        <v>-78376</v>
      </c>
      <c r="F15" s="5" t="n">
        <v>-78376</v>
      </c>
    </row>
    <row r="16">
      <c r="A16" s="4" t="inlineStr">
        <is>
          <t>Net loss</t>
        </is>
      </c>
      <c r="B16" s="4" t="inlineStr">
        <is>
          <t xml:space="preserve"> </t>
        </is>
      </c>
      <c r="C16" s="4" t="inlineStr">
        <is>
          <t xml:space="preserve"> </t>
        </is>
      </c>
      <c r="D16" s="4" t="inlineStr">
        <is>
          <t xml:space="preserve"> </t>
        </is>
      </c>
      <c r="E16" s="5" t="n">
        <v>36162</v>
      </c>
      <c r="F16" s="5" t="n">
        <v>36162</v>
      </c>
    </row>
    <row r="17">
      <c r="A17" s="4" t="inlineStr">
        <is>
          <t>Balance at Jun. 30, 2023</t>
        </is>
      </c>
      <c r="B17" s="4" t="inlineStr">
        <is>
          <t xml:space="preserve"> </t>
        </is>
      </c>
      <c r="C17" s="6" t="n">
        <v>2400</v>
      </c>
      <c r="D17" s="5" t="n">
        <v>2474</v>
      </c>
      <c r="E17" s="5" t="n">
        <v>-6635571</v>
      </c>
      <c r="F17" s="5" t="n">
        <v>-6630697</v>
      </c>
    </row>
    <row r="18">
      <c r="A18" s="4" t="inlineStr">
        <is>
          <t>Balance (in Shares) at Jun. 30, 2023</t>
        </is>
      </c>
      <c r="B18" s="4" t="inlineStr">
        <is>
          <t xml:space="preserve"> </t>
        </is>
      </c>
      <c r="C18" s="5" t="n">
        <v>24000000</v>
      </c>
      <c r="D18" s="4" t="inlineStr">
        <is>
          <t xml:space="preserve"> </t>
        </is>
      </c>
      <c r="E18" s="4" t="inlineStr">
        <is>
          <t xml:space="preserve"> </t>
        </is>
      </c>
      <c r="F18" s="4" t="inlineStr">
        <is>
          <t xml:space="preserve"> </t>
        </is>
      </c>
    </row>
    <row r="19">
      <c r="A19" s="4" t="inlineStr">
        <is>
          <t>Balance at Dec. 31, 2023</t>
        </is>
      </c>
      <c r="B19" s="6" t="n">
        <v>3</v>
      </c>
      <c r="C19" s="6" t="n">
        <v>3187</v>
      </c>
      <c r="D19" s="4" t="inlineStr">
        <is>
          <t xml:space="preserve"> </t>
        </is>
      </c>
      <c r="E19" s="5" t="n">
        <v>-10022240</v>
      </c>
      <c r="F19" s="6" t="n">
        <v>-10019053</v>
      </c>
    </row>
    <row r="20">
      <c r="A20" s="4" t="inlineStr">
        <is>
          <t>Balance (in Shares) at Dec. 31, 2023</t>
        </is>
      </c>
      <c r="B20" s="5" t="n">
        <v>25000</v>
      </c>
      <c r="C20" s="5" t="n">
        <v>31874662</v>
      </c>
      <c r="D20" s="4" t="inlineStr">
        <is>
          <t xml:space="preserve"> </t>
        </is>
      </c>
      <c r="E20" s="4" t="inlineStr">
        <is>
          <t xml:space="preserve"> </t>
        </is>
      </c>
      <c r="F20" s="5" t="n">
        <v>31874662</v>
      </c>
    </row>
    <row r="21">
      <c r="A21" s="4" t="inlineStr">
        <is>
          <t>Issuance of common shares to vendors</t>
        </is>
      </c>
      <c r="B21" s="4" t="inlineStr">
        <is>
          <t xml:space="preserve"> </t>
        </is>
      </c>
      <c r="C21" s="6" t="n">
        <v>3</v>
      </c>
      <c r="D21" s="5" t="n">
        <v>249997</v>
      </c>
      <c r="E21" s="4" t="inlineStr">
        <is>
          <t xml:space="preserve"> </t>
        </is>
      </c>
      <c r="F21" s="6" t="n">
        <v>250000</v>
      </c>
    </row>
    <row r="22">
      <c r="A22" s="4" t="inlineStr">
        <is>
          <t>Issuance of common shares to vendors (in Shares)</t>
        </is>
      </c>
      <c r="B22" s="4" t="inlineStr">
        <is>
          <t xml:space="preserve"> </t>
        </is>
      </c>
      <c r="C22" s="5" t="n">
        <v>25000</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1550304</v>
      </c>
      <c r="F23" s="5" t="n">
        <v>-1550304</v>
      </c>
    </row>
    <row r="24">
      <c r="A24" s="4" t="inlineStr">
        <is>
          <t>Balance at Mar. 31, 2024</t>
        </is>
      </c>
      <c r="B24" s="6" t="n">
        <v>3</v>
      </c>
      <c r="C24" s="6" t="n">
        <v>3190</v>
      </c>
      <c r="D24" s="5" t="n">
        <v>249997</v>
      </c>
      <c r="E24" s="5" t="n">
        <v>-11572544</v>
      </c>
      <c r="F24" s="5" t="n">
        <v>-11319357</v>
      </c>
    </row>
    <row r="25">
      <c r="A25" s="4" t="inlineStr">
        <is>
          <t>Balance (in Shares) at Mar. 31, 2024</t>
        </is>
      </c>
      <c r="B25" s="5" t="n">
        <v>25000</v>
      </c>
      <c r="C25" s="5" t="n">
        <v>31899662</v>
      </c>
      <c r="D25" s="4" t="inlineStr">
        <is>
          <t xml:space="preserve"> </t>
        </is>
      </c>
      <c r="E25" s="4" t="inlineStr">
        <is>
          <t xml:space="preserve"> </t>
        </is>
      </c>
      <c r="F25" s="4" t="inlineStr">
        <is>
          <t xml:space="preserve"> </t>
        </is>
      </c>
    </row>
    <row r="26">
      <c r="A26" s="4" t="inlineStr">
        <is>
          <t>Balance at Dec. 31, 2023</t>
        </is>
      </c>
      <c r="B26" s="6" t="n">
        <v>3</v>
      </c>
      <c r="C26" s="6" t="n">
        <v>3187</v>
      </c>
      <c r="D26" s="4" t="inlineStr">
        <is>
          <t xml:space="preserve"> </t>
        </is>
      </c>
      <c r="E26" s="5" t="n">
        <v>-10022240</v>
      </c>
      <c r="F26" s="6" t="n">
        <v>-10019053</v>
      </c>
    </row>
    <row r="27">
      <c r="A27" s="4" t="inlineStr">
        <is>
          <t>Balance (in Shares) at Dec. 31, 2023</t>
        </is>
      </c>
      <c r="B27" s="5" t="n">
        <v>25000</v>
      </c>
      <c r="C27" s="5" t="n">
        <v>31874662</v>
      </c>
      <c r="D27" s="4" t="inlineStr">
        <is>
          <t xml:space="preserve"> </t>
        </is>
      </c>
      <c r="E27" s="4" t="inlineStr">
        <is>
          <t xml:space="preserve"> </t>
        </is>
      </c>
      <c r="F27" s="5" t="n">
        <v>31874662</v>
      </c>
    </row>
    <row r="28">
      <c r="A28" s="4" t="inlineStr">
        <is>
          <t>Net loss</t>
        </is>
      </c>
      <c r="B28" s="4" t="inlineStr">
        <is>
          <t xml:space="preserve"> </t>
        </is>
      </c>
      <c r="C28" s="4" t="inlineStr">
        <is>
          <t xml:space="preserve"> </t>
        </is>
      </c>
      <c r="D28" s="4" t="inlineStr">
        <is>
          <t xml:space="preserve"> </t>
        </is>
      </c>
      <c r="E28" s="4" t="inlineStr">
        <is>
          <t xml:space="preserve"> </t>
        </is>
      </c>
      <c r="F28" s="6" t="n">
        <v>-2476373</v>
      </c>
    </row>
    <row r="29">
      <c r="A29" s="4" t="inlineStr">
        <is>
          <t>Balance at Jun. 30, 2024</t>
        </is>
      </c>
      <c r="B29" s="6" t="n">
        <v>3</v>
      </c>
      <c r="C29" s="6" t="n">
        <v>3210</v>
      </c>
      <c r="D29" s="5" t="n">
        <v>431936</v>
      </c>
      <c r="E29" s="5" t="n">
        <v>-12523613</v>
      </c>
      <c r="F29" s="6" t="n">
        <v>-12088467</v>
      </c>
    </row>
    <row r="30">
      <c r="A30" s="4" t="inlineStr">
        <is>
          <t>Balance (in Shares) at Jun. 30, 2024</t>
        </is>
      </c>
      <c r="B30" s="5" t="n">
        <v>25000</v>
      </c>
      <c r="C30" s="5" t="n">
        <v>32099662</v>
      </c>
      <c r="D30" s="4" t="inlineStr">
        <is>
          <t xml:space="preserve"> </t>
        </is>
      </c>
      <c r="E30" s="4" t="inlineStr">
        <is>
          <t xml:space="preserve"> </t>
        </is>
      </c>
      <c r="F30" s="5" t="n">
        <v>32099662</v>
      </c>
    </row>
    <row r="31">
      <c r="A31" s="4" t="inlineStr">
        <is>
          <t>Balance at Mar. 31, 2024</t>
        </is>
      </c>
      <c r="B31" s="6" t="n">
        <v>3</v>
      </c>
      <c r="C31" s="6" t="n">
        <v>3190</v>
      </c>
      <c r="D31" s="5" t="n">
        <v>249997</v>
      </c>
      <c r="E31" s="5" t="n">
        <v>-11572544</v>
      </c>
      <c r="F31" s="6" t="n">
        <v>-11319357</v>
      </c>
    </row>
    <row r="32">
      <c r="A32" s="4" t="inlineStr">
        <is>
          <t>Balance (in Shares) at Mar. 31, 2024</t>
        </is>
      </c>
      <c r="B32" s="5" t="n">
        <v>25000</v>
      </c>
      <c r="C32" s="5" t="n">
        <v>31899662</v>
      </c>
      <c r="D32" s="4" t="inlineStr">
        <is>
          <t xml:space="preserve"> </t>
        </is>
      </c>
      <c r="E32" s="4" t="inlineStr">
        <is>
          <t xml:space="preserve"> </t>
        </is>
      </c>
      <c r="F32" s="4" t="inlineStr">
        <is>
          <t xml:space="preserve"> </t>
        </is>
      </c>
    </row>
    <row r="33">
      <c r="A33" s="4" t="inlineStr">
        <is>
          <t>Issuance of common shares to vendors</t>
        </is>
      </c>
      <c r="B33" s="4" t="inlineStr">
        <is>
          <t xml:space="preserve"> </t>
        </is>
      </c>
      <c r="C33" s="6" t="n">
        <v>20</v>
      </c>
      <c r="D33" s="5" t="n">
        <v>159129</v>
      </c>
      <c r="E33" s="4" t="inlineStr">
        <is>
          <t xml:space="preserve"> </t>
        </is>
      </c>
      <c r="F33" s="5" t="n">
        <v>159149</v>
      </c>
    </row>
    <row r="34">
      <c r="A34" s="4" t="inlineStr">
        <is>
          <t>Issuance of common shares to vendors (in Shares)</t>
        </is>
      </c>
      <c r="B34" s="4" t="inlineStr">
        <is>
          <t xml:space="preserve"> </t>
        </is>
      </c>
      <c r="C34" s="5" t="n">
        <v>200000</v>
      </c>
      <c r="D34" s="4" t="inlineStr">
        <is>
          <t xml:space="preserve"> </t>
        </is>
      </c>
      <c r="E34" s="4" t="inlineStr">
        <is>
          <t xml:space="preserve"> </t>
        </is>
      </c>
      <c r="F34" s="4" t="inlineStr">
        <is>
          <t xml:space="preserve"> </t>
        </is>
      </c>
    </row>
    <row r="35">
      <c r="A35" s="4" t="inlineStr">
        <is>
          <t>Fair value of share based compensation</t>
        </is>
      </c>
      <c r="B35" s="4" t="inlineStr">
        <is>
          <t xml:space="preserve"> </t>
        </is>
      </c>
      <c r="C35" s="4" t="inlineStr">
        <is>
          <t xml:space="preserve"> </t>
        </is>
      </c>
      <c r="D35" s="5" t="n">
        <v>22810</v>
      </c>
      <c r="E35" s="4" t="inlineStr">
        <is>
          <t xml:space="preserve"> </t>
        </is>
      </c>
      <c r="F35" s="5" t="n">
        <v>22810</v>
      </c>
    </row>
    <row r="36">
      <c r="A36" s="4" t="inlineStr">
        <is>
          <t>Correction of Stockholder distributions</t>
        </is>
      </c>
      <c r="B36" s="4" t="inlineStr">
        <is>
          <t xml:space="preserve"> </t>
        </is>
      </c>
      <c r="C36" s="4" t="inlineStr">
        <is>
          <t xml:space="preserve"> </t>
        </is>
      </c>
      <c r="D36" s="4" t="inlineStr">
        <is>
          <t xml:space="preserve"> </t>
        </is>
      </c>
      <c r="E36" s="5" t="n">
        <v>-25000</v>
      </c>
      <c r="F36" s="5" t="n">
        <v>-25000</v>
      </c>
    </row>
    <row r="37">
      <c r="A37" s="4" t="inlineStr">
        <is>
          <t>Net loss</t>
        </is>
      </c>
      <c r="B37" s="4" t="inlineStr">
        <is>
          <t xml:space="preserve"> </t>
        </is>
      </c>
      <c r="C37" s="4" t="inlineStr">
        <is>
          <t xml:space="preserve"> </t>
        </is>
      </c>
      <c r="D37" s="4" t="inlineStr">
        <is>
          <t xml:space="preserve"> </t>
        </is>
      </c>
      <c r="E37" s="5" t="n">
        <v>-926069</v>
      </c>
      <c r="F37" s="5" t="n">
        <v>-926069</v>
      </c>
    </row>
    <row r="38">
      <c r="A38" s="4" t="inlineStr">
        <is>
          <t>Balance at Jun. 30, 2024</t>
        </is>
      </c>
      <c r="B38" s="6" t="n">
        <v>3</v>
      </c>
      <c r="C38" s="6" t="n">
        <v>3210</v>
      </c>
      <c r="D38" s="6" t="n">
        <v>431936</v>
      </c>
      <c r="E38" s="6" t="n">
        <v>-12523613</v>
      </c>
      <c r="F38" s="6" t="n">
        <v>-12088467</v>
      </c>
    </row>
    <row r="39">
      <c r="A39" s="4" t="inlineStr">
        <is>
          <t>Balance (in Shares) at Jun. 30, 2024</t>
        </is>
      </c>
      <c r="B39" s="5" t="n">
        <v>25000</v>
      </c>
      <c r="C39" s="5" t="n">
        <v>32099662</v>
      </c>
      <c r="D39" s="4" t="inlineStr">
        <is>
          <t xml:space="preserve"> </t>
        </is>
      </c>
      <c r="E39" s="4" t="inlineStr">
        <is>
          <t xml:space="preserve"> </t>
        </is>
      </c>
      <c r="F39" s="5" t="n">
        <v>32099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ayable (Details) - Schedule of Other Payable - USD ($)</t>
        </is>
      </c>
      <c r="B1" s="2" t="inlineStr">
        <is>
          <t>Jun. 30, 2024</t>
        </is>
      </c>
      <c r="C1" s="2" t="inlineStr">
        <is>
          <t>Dec. 31, 2023</t>
        </is>
      </c>
    </row>
    <row r="2">
      <c r="A2" s="3" t="inlineStr">
        <is>
          <t>Schedule of Other Payable [Abstract]</t>
        </is>
      </c>
      <c r="B2" s="4" t="inlineStr">
        <is>
          <t xml:space="preserve"> </t>
        </is>
      </c>
      <c r="C2" s="4" t="inlineStr">
        <is>
          <t xml:space="preserve"> </t>
        </is>
      </c>
    </row>
    <row r="3">
      <c r="A3" s="4" t="inlineStr">
        <is>
          <t>PPG payable (as defined below)</t>
        </is>
      </c>
      <c r="B3" s="6" t="n">
        <v>117612</v>
      </c>
      <c r="C3" s="6" t="n">
        <v>168256</v>
      </c>
    </row>
    <row r="4">
      <c r="A4" s="4" t="inlineStr">
        <is>
          <t>Other</t>
        </is>
      </c>
      <c r="B4" s="5" t="n">
        <v>524009</v>
      </c>
      <c r="C4" s="4" t="inlineStr">
        <is>
          <t xml:space="preserve"> </t>
        </is>
      </c>
    </row>
    <row r="5">
      <c r="A5" s="4" t="inlineStr">
        <is>
          <t>Other payable</t>
        </is>
      </c>
      <c r="B5" s="6" t="n">
        <v>641621</v>
      </c>
      <c r="C5" s="6" t="n">
        <v>168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5" customWidth="1" min="5" max="5"/>
    <col width="14" customWidth="1" min="6" max="6"/>
    <col width="15" customWidth="1" min="7" max="7"/>
    <col width="16" customWidth="1" min="8" max="8"/>
    <col width="13" customWidth="1" min="9" max="9"/>
    <col width="14" customWidth="1" min="10" max="10"/>
  </cols>
  <sheetData>
    <row r="1">
      <c r="A1" s="1" t="inlineStr">
        <is>
          <t>Debt (Details) - USD ($)</t>
        </is>
      </c>
      <c r="E1" s="2" t="inlineStr">
        <is>
          <t>3 Months Ended</t>
        </is>
      </c>
      <c r="G1" s="2" t="inlineStr">
        <is>
          <t>6 Months Ended</t>
        </is>
      </c>
      <c r="H1" s="2" t="inlineStr">
        <is>
          <t>12 Months Ended</t>
        </is>
      </c>
    </row>
    <row r="2">
      <c r="B2" s="2" t="inlineStr">
        <is>
          <t>Jun. 30, 2024</t>
        </is>
      </c>
      <c r="C2" s="2" t="inlineStr">
        <is>
          <t>May 17, 2024</t>
        </is>
      </c>
      <c r="D2" s="2" t="inlineStr">
        <is>
          <t>Oct. 06, 2023</t>
        </is>
      </c>
      <c r="E2" s="2" t="inlineStr">
        <is>
          <t>Jun. 30, 2024</t>
        </is>
      </c>
      <c r="F2" s="2" t="inlineStr">
        <is>
          <t>Mar. 31, 2024</t>
        </is>
      </c>
      <c r="G2" s="2" t="inlineStr">
        <is>
          <t>Jun. 30, 2024</t>
        </is>
      </c>
      <c r="H2" s="2" t="inlineStr">
        <is>
          <t>Dec. 31, 2023</t>
        </is>
      </c>
      <c r="I2" s="2" t="inlineStr">
        <is>
          <t>May 15, 2024</t>
        </is>
      </c>
      <c r="J2" s="2" t="inlineStr">
        <is>
          <t>Dec. 12,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other amounts percentage</t>
        </is>
      </c>
      <c r="B4" s="4" t="inlineStr">
        <is>
          <t xml:space="preserve"> </t>
        </is>
      </c>
      <c r="C4" s="4" t="inlineStr">
        <is>
          <t xml:space="preserve"> </t>
        </is>
      </c>
      <c r="D4" s="9" t="n">
        <v>0.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t>
        </is>
      </c>
      <c r="B5" s="7" t="n">
        <v>0.0001</v>
      </c>
      <c r="C5" s="4" t="inlineStr">
        <is>
          <t xml:space="preserve"> </t>
        </is>
      </c>
      <c r="D5" s="4" t="inlineStr">
        <is>
          <t xml:space="preserve"> </t>
        </is>
      </c>
      <c r="E5" s="7" t="n">
        <v>0.0001</v>
      </c>
      <c r="F5" s="4" t="inlineStr">
        <is>
          <t xml:space="preserve"> </t>
        </is>
      </c>
      <c r="G5" s="7" t="n">
        <v>0.0001</v>
      </c>
      <c r="H5" s="7" t="n">
        <v>0.0001</v>
      </c>
      <c r="I5" s="4" t="inlineStr">
        <is>
          <t xml:space="preserve"> </t>
        </is>
      </c>
      <c r="J5" s="4" t="inlineStr">
        <is>
          <t xml:space="preserve"> </t>
        </is>
      </c>
    </row>
    <row r="6">
      <c r="A6" s="4" t="inlineStr">
        <is>
          <t>Weighted averag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6</v>
      </c>
      <c r="H6" s="4" t="inlineStr">
        <is>
          <t xml:space="preserve"> </t>
        </is>
      </c>
      <c r="I6" s="4" t="inlineStr">
        <is>
          <t xml:space="preserve"> </t>
        </is>
      </c>
      <c r="J6" s="4" t="inlineStr">
        <is>
          <t xml:space="preserve"> </t>
        </is>
      </c>
    </row>
    <row r="7">
      <c r="A7" s="4" t="inlineStr">
        <is>
          <t>Issues equity per share (in Dollars per share)</t>
        </is>
      </c>
      <c r="B7" s="6" t="n">
        <v>10</v>
      </c>
      <c r="C7" s="4" t="inlineStr">
        <is>
          <t xml:space="preserve"> </t>
        </is>
      </c>
      <c r="D7" s="4" t="inlineStr">
        <is>
          <t xml:space="preserve"> </t>
        </is>
      </c>
      <c r="E7" s="6" t="n">
        <v>10</v>
      </c>
      <c r="F7" s="4" t="inlineStr">
        <is>
          <t xml:space="preserve"> </t>
        </is>
      </c>
      <c r="G7" s="6" t="n">
        <v>10</v>
      </c>
      <c r="H7" s="4" t="inlineStr">
        <is>
          <t xml:space="preserve"> </t>
        </is>
      </c>
      <c r="I7" s="4" t="inlineStr">
        <is>
          <t xml:space="preserve"> </t>
        </is>
      </c>
      <c r="J7" s="4" t="inlineStr">
        <is>
          <t xml:space="preserve"> </t>
        </is>
      </c>
    </row>
    <row r="8">
      <c r="A8" s="4" t="inlineStr">
        <is>
          <t>Percentage of Convertible note</t>
        </is>
      </c>
      <c r="B8" s="9" t="n">
        <v>1.15</v>
      </c>
      <c r="C8" s="4" t="inlineStr">
        <is>
          <t xml:space="preserve"> </t>
        </is>
      </c>
      <c r="D8" s="4" t="inlineStr">
        <is>
          <t xml:space="preserve"> </t>
        </is>
      </c>
      <c r="E8" s="9" t="n">
        <v>1.15</v>
      </c>
      <c r="F8" s="4" t="inlineStr">
        <is>
          <t xml:space="preserve"> </t>
        </is>
      </c>
      <c r="G8" s="9" t="n">
        <v>1.15</v>
      </c>
      <c r="H8" s="4" t="inlineStr">
        <is>
          <t xml:space="preserve"> </t>
        </is>
      </c>
      <c r="I8" s="4" t="inlineStr">
        <is>
          <t xml:space="preserve"> </t>
        </is>
      </c>
      <c r="J8" s="4" t="inlineStr">
        <is>
          <t xml:space="preserve"> </t>
        </is>
      </c>
    </row>
    <row r="9">
      <c r="A9" s="4" t="inlineStr">
        <is>
          <t>Principal balance outstanding</t>
        </is>
      </c>
      <c r="B9" s="9" t="n">
        <v>0.08</v>
      </c>
      <c r="C9" s="9" t="n">
        <v>0.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fault interest</t>
        </is>
      </c>
      <c r="B10" s="4" t="inlineStr">
        <is>
          <t xml:space="preserve"> </t>
        </is>
      </c>
      <c r="C10" s="4" t="inlineStr">
        <is>
          <t xml:space="preserve"> </t>
        </is>
      </c>
      <c r="D10" s="4" t="inlineStr">
        <is>
          <t xml:space="preserve"> </t>
        </is>
      </c>
      <c r="E10" s="6" t="n">
        <v>1652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 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67742</v>
      </c>
    </row>
    <row r="12">
      <c r="A12" s="4" t="inlineStr">
        <is>
          <t>Amortization expense</t>
        </is>
      </c>
      <c r="B12" s="4" t="inlineStr">
        <is>
          <t xml:space="preserve"> </t>
        </is>
      </c>
      <c r="C12" s="4" t="inlineStr">
        <is>
          <t xml:space="preserve"> </t>
        </is>
      </c>
      <c r="D12" s="4" t="inlineStr">
        <is>
          <t xml:space="preserve"> </t>
        </is>
      </c>
      <c r="E12" s="5" t="n">
        <v>434008</v>
      </c>
      <c r="F12" s="4" t="inlineStr">
        <is>
          <t xml:space="preserve"> </t>
        </is>
      </c>
      <c r="G12" s="6" t="n">
        <v>868016</v>
      </c>
      <c r="H12" s="4" t="inlineStr">
        <is>
          <t xml:space="preserve"> </t>
        </is>
      </c>
      <c r="I12" s="4" t="inlineStr">
        <is>
          <t xml:space="preserve"> </t>
        </is>
      </c>
      <c r="J12" s="4" t="inlineStr">
        <is>
          <t xml:space="preserve"> </t>
        </is>
      </c>
    </row>
    <row r="13">
      <c r="A13" s="4" t="inlineStr">
        <is>
          <t>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3</v>
      </c>
      <c r="J14" s="4" t="inlineStr">
        <is>
          <t xml:space="preserve"> </t>
        </is>
      </c>
    </row>
    <row r="15">
      <c r="A15" s="4" t="inlineStr">
        <is>
          <t>Outstanding payble</t>
        </is>
      </c>
      <c r="B15" s="4" t="inlineStr">
        <is>
          <t xml:space="preserve"> </t>
        </is>
      </c>
      <c r="C15" s="4" t="inlineStr">
        <is>
          <t xml:space="preserve"> </t>
        </is>
      </c>
      <c r="D15" s="4" t="inlineStr">
        <is>
          <t xml:space="preserve"> </t>
        </is>
      </c>
      <c r="E15" s="4" t="inlineStr">
        <is>
          <t xml:space="preserve"> </t>
        </is>
      </c>
      <c r="F15" s="4" t="inlineStr">
        <is>
          <t xml:space="preserve"> </t>
        </is>
      </c>
      <c r="G15" s="6" t="n">
        <v>1321000</v>
      </c>
      <c r="H15" s="4" t="inlineStr">
        <is>
          <t xml:space="preserve"> </t>
        </is>
      </c>
      <c r="I15" s="4" t="inlineStr">
        <is>
          <t xml:space="preserve"> </t>
        </is>
      </c>
      <c r="J15" s="4" t="inlineStr">
        <is>
          <t xml:space="preserve"> </t>
        </is>
      </c>
    </row>
    <row r="16">
      <c r="A16" s="4" t="inlineStr">
        <is>
          <t>Financing interest expense</t>
        </is>
      </c>
      <c r="B16" s="4" t="inlineStr">
        <is>
          <t xml:space="preserve"> </t>
        </is>
      </c>
      <c r="C16" s="4" t="inlineStr">
        <is>
          <t xml:space="preserve"> </t>
        </is>
      </c>
      <c r="D16" s="4" t="inlineStr">
        <is>
          <t xml:space="preserve"> </t>
        </is>
      </c>
      <c r="E16" s="5" t="n">
        <v>108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principal amount</t>
        </is>
      </c>
      <c r="B19" s="4" t="inlineStr">
        <is>
          <t xml:space="preserve"> </t>
        </is>
      </c>
      <c r="C19" s="4" t="inlineStr">
        <is>
          <t xml:space="preserve"> </t>
        </is>
      </c>
      <c r="D19" s="6" t="n">
        <v>158192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me Interest rate plus</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ar interest rate</t>
        </is>
      </c>
      <c r="B21" s="4" t="inlineStr">
        <is>
          <t xml:space="preserve"> </t>
        </is>
      </c>
      <c r="C21" s="4" t="inlineStr">
        <is>
          <t xml:space="preserve"> </t>
        </is>
      </c>
      <c r="D21" s="9"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 per share (in Dollars per share)</t>
        </is>
      </c>
      <c r="B22" s="4" t="inlineStr">
        <is>
          <t xml:space="preserve"> </t>
        </is>
      </c>
      <c r="C22" s="4" t="inlineStr">
        <is>
          <t xml:space="preserve"> </t>
        </is>
      </c>
      <c r="D22" s="6"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2</v>
      </c>
      <c r="H23" s="4" t="inlineStr">
        <is>
          <t xml:space="preserve"> </t>
        </is>
      </c>
      <c r="I23" s="4" t="inlineStr">
        <is>
          <t xml:space="preserve"> </t>
        </is>
      </c>
      <c r="J23" s="4" t="inlineStr">
        <is>
          <t xml:space="preserve"> </t>
        </is>
      </c>
    </row>
    <row r="24">
      <c r="A24" s="4" t="inlineStr">
        <is>
          <t>Convertible note original issue discount</t>
        </is>
      </c>
      <c r="B24" s="6" t="n">
        <v>2119209</v>
      </c>
      <c r="C24" s="4" t="inlineStr">
        <is>
          <t xml:space="preserve"> </t>
        </is>
      </c>
      <c r="D24" s="4" t="inlineStr">
        <is>
          <t xml:space="preserve"> </t>
        </is>
      </c>
      <c r="E24" s="6" t="n">
        <v>2119209</v>
      </c>
      <c r="F24" s="4" t="inlineStr">
        <is>
          <t xml:space="preserve"> </t>
        </is>
      </c>
      <c r="G24" s="6" t="n">
        <v>2119209</v>
      </c>
      <c r="H24" s="4" t="inlineStr">
        <is>
          <t xml:space="preserve"> </t>
        </is>
      </c>
      <c r="I24" s="4" t="inlineStr">
        <is>
          <t xml:space="preserve"> </t>
        </is>
      </c>
      <c r="J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6" t="n">
        <v>3088883</v>
      </c>
      <c r="H25" s="4" t="inlineStr">
        <is>
          <t xml:space="preserve"> </t>
        </is>
      </c>
      <c r="I25" s="4" t="inlineStr">
        <is>
          <t xml:space="preserve"> </t>
        </is>
      </c>
      <c r="J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699121</v>
      </c>
      <c r="G26" s="4" t="inlineStr">
        <is>
          <t xml:space="preserve"> </t>
        </is>
      </c>
      <c r="H26" s="6" t="n">
        <v>113000</v>
      </c>
      <c r="I26" s="4" t="inlineStr">
        <is>
          <t xml:space="preserve"> </t>
        </is>
      </c>
      <c r="J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in Dollars per share)</t>
        </is>
      </c>
      <c r="B29" s="7" t="n">
        <v>0.0001</v>
      </c>
      <c r="C29" s="4" t="inlineStr">
        <is>
          <t xml:space="preserve"> </t>
        </is>
      </c>
      <c r="D29" s="4" t="inlineStr">
        <is>
          <t xml:space="preserve"> </t>
        </is>
      </c>
      <c r="E29" s="7" t="n">
        <v>0.0001</v>
      </c>
      <c r="F29" s="4" t="inlineStr">
        <is>
          <t xml:space="preserve"> </t>
        </is>
      </c>
      <c r="G29" s="7" t="n">
        <v>0.0001</v>
      </c>
      <c r="H29" s="4" t="inlineStr">
        <is>
          <t xml:space="preserve"> </t>
        </is>
      </c>
      <c r="I29" s="4" t="inlineStr">
        <is>
          <t xml:space="preserve"> </t>
        </is>
      </c>
      <c r="J29" s="4" t="inlineStr">
        <is>
          <t xml:space="preserve"> </t>
        </is>
      </c>
    </row>
    <row r="30">
      <c r="A30" s="4" t="inlineStr">
        <is>
          <t>Percentage of Convertible note</t>
        </is>
      </c>
      <c r="B30" s="10" t="n">
        <v>0.0499</v>
      </c>
      <c r="C30" s="4" t="inlineStr">
        <is>
          <t xml:space="preserve"> </t>
        </is>
      </c>
      <c r="D30" s="4" t="inlineStr">
        <is>
          <t xml:space="preserve"> </t>
        </is>
      </c>
      <c r="E30" s="10" t="n">
        <v>0.0499</v>
      </c>
      <c r="F30" s="4" t="inlineStr">
        <is>
          <t xml:space="preserve"> </t>
        </is>
      </c>
      <c r="G30" s="10" t="n">
        <v>0.0499</v>
      </c>
      <c r="H30" s="4" t="inlineStr">
        <is>
          <t xml:space="preserve"> </t>
        </is>
      </c>
      <c r="I30" s="4" t="inlineStr">
        <is>
          <t xml:space="preserve"> </t>
        </is>
      </c>
      <c r="J30" s="4" t="inlineStr">
        <is>
          <t xml:space="preserve"> </t>
        </is>
      </c>
    </row>
    <row r="31">
      <c r="A31" s="4" t="inlineStr">
        <is>
          <t>Percentage lender beneficial</t>
        </is>
      </c>
      <c r="B31" s="10" t="n">
        <v>0.0499</v>
      </c>
      <c r="C31" s="4" t="inlineStr">
        <is>
          <t xml:space="preserve"> </t>
        </is>
      </c>
      <c r="D31" s="4" t="inlineStr">
        <is>
          <t xml:space="preserve"> </t>
        </is>
      </c>
      <c r="E31" s="10" t="n">
        <v>0.0499</v>
      </c>
      <c r="F31" s="4" t="inlineStr">
        <is>
          <t xml:space="preserve"> </t>
        </is>
      </c>
      <c r="G31" s="10" t="n">
        <v>0.0499</v>
      </c>
      <c r="H31" s="4" t="inlineStr">
        <is>
          <t xml:space="preserve"> </t>
        </is>
      </c>
      <c r="I31" s="4" t="inlineStr">
        <is>
          <t xml:space="preserve"> </t>
        </is>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4" t="inlineStr">
        <is>
          <t xml:space="preserve"> </t>
        </is>
      </c>
      <c r="I34" s="4" t="inlineStr">
        <is>
          <t xml:space="preserve"> </t>
        </is>
      </c>
      <c r="J34"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Schedule of Outstanding Convertible Note - USD ($)</t>
        </is>
      </c>
      <c r="B1" s="2" t="inlineStr">
        <is>
          <t>Jun. 30, 2024</t>
        </is>
      </c>
      <c r="C1" s="2" t="inlineStr">
        <is>
          <t>Dec. 31, 2023</t>
        </is>
      </c>
    </row>
    <row r="2">
      <c r="A2" s="3" t="inlineStr">
        <is>
          <t>Schedule Of Outstanding Convertible Note [Abstract]</t>
        </is>
      </c>
      <c r="B2" s="4" t="inlineStr">
        <is>
          <t xml:space="preserve"> </t>
        </is>
      </c>
      <c r="C2" s="4" t="inlineStr">
        <is>
          <t xml:space="preserve"> </t>
        </is>
      </c>
    </row>
    <row r="3">
      <c r="A3" s="4" t="inlineStr">
        <is>
          <t>Principal value of Convertible Note</t>
        </is>
      </c>
      <c r="B3" s="6" t="n">
        <v>15819209</v>
      </c>
      <c r="C3" s="6" t="n">
        <v>15819209</v>
      </c>
    </row>
    <row r="4">
      <c r="A4" s="4" t="inlineStr">
        <is>
          <t>Debt discount, net of amortization</t>
        </is>
      </c>
      <c r="B4" s="5" t="n">
        <v>-4267742</v>
      </c>
      <c r="C4" s="5" t="n">
        <v>-5135757</v>
      </c>
    </row>
    <row r="5">
      <c r="A5" s="4" t="inlineStr">
        <is>
          <t>Convertible Note payable</t>
        </is>
      </c>
      <c r="B5" s="6" t="n">
        <v>11551467</v>
      </c>
      <c r="C5" s="6" t="n">
        <v>106834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bt (Details) - Schedule of Disaggregation of Interest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 Nonoperating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709932</v>
      </c>
      <c r="C4" s="4" t="inlineStr">
        <is>
          <t xml:space="preserve"> </t>
        </is>
      </c>
      <c r="D4" s="6" t="n">
        <v>1243557</v>
      </c>
      <c r="E4" s="4" t="inlineStr">
        <is>
          <t xml:space="preserve"> </t>
        </is>
      </c>
    </row>
    <row r="5">
      <c r="A5" s="4" t="inlineStr">
        <is>
          <t>Debt discount amortization</t>
        </is>
      </c>
      <c r="B5" s="5" t="n">
        <v>176601</v>
      </c>
      <c r="C5" s="4" t="inlineStr">
        <is>
          <t xml:space="preserve"> </t>
        </is>
      </c>
      <c r="D5" s="5" t="n">
        <v>353202</v>
      </c>
      <c r="E5" s="4" t="inlineStr">
        <is>
          <t xml:space="preserve"> </t>
        </is>
      </c>
    </row>
    <row r="6">
      <c r="A6" s="4" t="inlineStr">
        <is>
          <t>Debt issuance cost amortization</t>
        </is>
      </c>
      <c r="B6" s="5" t="n">
        <v>257407</v>
      </c>
      <c r="C6" s="4" t="inlineStr">
        <is>
          <t xml:space="preserve"> </t>
        </is>
      </c>
      <c r="D6" s="5" t="n">
        <v>514814</v>
      </c>
      <c r="E6" s="4" t="inlineStr">
        <is>
          <t xml:space="preserve"> </t>
        </is>
      </c>
    </row>
    <row r="7">
      <c r="A7" s="4" t="inlineStr">
        <is>
          <t>Finance costs and other</t>
        </is>
      </c>
      <c r="B7" s="5" t="n">
        <v>7618</v>
      </c>
      <c r="C7" s="4" t="inlineStr">
        <is>
          <t xml:space="preserve"> </t>
        </is>
      </c>
      <c r="D7" s="5" t="n">
        <v>10752</v>
      </c>
      <c r="E7" s="4" t="inlineStr">
        <is>
          <t xml:space="preserve"> </t>
        </is>
      </c>
    </row>
    <row r="8">
      <c r="A8" s="4" t="inlineStr">
        <is>
          <t>Total</t>
        </is>
      </c>
      <c r="B8" s="6" t="n">
        <v>1151548</v>
      </c>
      <c r="C8" s="4" t="inlineStr">
        <is>
          <t xml:space="preserve"> </t>
        </is>
      </c>
      <c r="D8" s="6" t="n">
        <v>2122325</v>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deemable Preferred Stock (Details) - $ / shares</t>
        </is>
      </c>
      <c r="B1" s="2" t="inlineStr">
        <is>
          <t>6 Months Ended</t>
        </is>
      </c>
    </row>
    <row r="2">
      <c r="B2" s="2" t="inlineStr">
        <is>
          <t>Jun. 30, 2024</t>
        </is>
      </c>
      <c r="C2" s="2" t="inlineStr">
        <is>
          <t>Dec. 31, 2023</t>
        </is>
      </c>
    </row>
    <row r="3">
      <c r="A3" s="3" t="inlineStr">
        <is>
          <t>Redeemable Preferred Stock [Line Items]</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pare value (in Dollars per share)</t>
        </is>
      </c>
      <c r="B5" s="7" t="n">
        <v>0.0001</v>
      </c>
      <c r="C5" s="7" t="n">
        <v>0.0001</v>
      </c>
    </row>
    <row r="6">
      <c r="A6" s="4" t="inlineStr">
        <is>
          <t>Preferred stock, shares outstanding</t>
        </is>
      </c>
      <c r="B6" s="5" t="n">
        <v>25000</v>
      </c>
      <c r="C6" s="5" t="n">
        <v>25000</v>
      </c>
    </row>
    <row r="7">
      <c r="A7" s="4" t="inlineStr">
        <is>
          <t>Preferred stock, shares issued</t>
        </is>
      </c>
      <c r="B7" s="5" t="n">
        <v>25000</v>
      </c>
      <c r="C7" s="5" t="n">
        <v>25000</v>
      </c>
    </row>
    <row r="8">
      <c r="A8" s="4" t="inlineStr">
        <is>
          <t>Series A convertible preferred stock, percentage</t>
        </is>
      </c>
      <c r="B8" s="9" t="n">
        <v>1.25</v>
      </c>
      <c r="C8" s="4" t="inlineStr">
        <is>
          <t xml:space="preserve"> </t>
        </is>
      </c>
    </row>
    <row r="9">
      <c r="A9" s="4" t="inlineStr">
        <is>
          <t>Conversion price (in Dollars per share)</t>
        </is>
      </c>
      <c r="B9" s="6" t="n">
        <v>10</v>
      </c>
      <c r="C9" s="4" t="inlineStr">
        <is>
          <t xml:space="preserve"> </t>
        </is>
      </c>
    </row>
    <row r="10">
      <c r="A10" s="4" t="inlineStr">
        <is>
          <t>Percentage of stockholder beneficial</t>
        </is>
      </c>
      <c r="B10" s="10" t="n">
        <v>0.0499</v>
      </c>
      <c r="C10" s="4" t="inlineStr">
        <is>
          <t xml:space="preserve"> </t>
        </is>
      </c>
    </row>
    <row r="11">
      <c r="A11" s="4" t="inlineStr">
        <is>
          <t>Series A Convertible Preferred Stock [Member]</t>
        </is>
      </c>
      <c r="B11" s="4" t="inlineStr">
        <is>
          <t xml:space="preserve"> </t>
        </is>
      </c>
      <c r="C11" s="4" t="inlineStr">
        <is>
          <t xml:space="preserve"> </t>
        </is>
      </c>
    </row>
    <row r="12">
      <c r="A12" s="3" t="inlineStr">
        <is>
          <t>Redeemable Preferred Stock [Line Items]</t>
        </is>
      </c>
      <c r="B12" s="4" t="inlineStr">
        <is>
          <t xml:space="preserve"> </t>
        </is>
      </c>
      <c r="C12" s="4" t="inlineStr">
        <is>
          <t xml:space="preserve"> </t>
        </is>
      </c>
    </row>
    <row r="13">
      <c r="A13" s="4" t="inlineStr">
        <is>
          <t>Convertible preferred stock</t>
        </is>
      </c>
      <c r="B13" s="5" t="n">
        <v>25000</v>
      </c>
      <c r="C13" s="4" t="inlineStr">
        <is>
          <t xml:space="preserve"> </t>
        </is>
      </c>
    </row>
    <row r="14">
      <c r="A14" s="4" t="inlineStr">
        <is>
          <t>Percentage of ability to conversion of shares</t>
        </is>
      </c>
      <c r="B14" s="10" t="n">
        <v>0.0499</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E1" s="2" t="inlineStr">
        <is>
          <t>3 Months Ended</t>
        </is>
      </c>
      <c r="F1" s="2" t="inlineStr">
        <is>
          <t>6 Months Ended</t>
        </is>
      </c>
    </row>
    <row r="2">
      <c r="B2" s="2" t="inlineStr">
        <is>
          <t>Jun. 11, 2024</t>
        </is>
      </c>
      <c r="C2" s="2" t="inlineStr">
        <is>
          <t>Feb. 28, 2024</t>
        </is>
      </c>
      <c r="D2" s="2" t="inlineStr">
        <is>
          <t>Oct. 11, 2023</t>
        </is>
      </c>
      <c r="E2" s="2" t="inlineStr">
        <is>
          <t>Jun. 30, 2024</t>
        </is>
      </c>
      <c r="F2" s="2" t="inlineStr">
        <is>
          <t>Jun. 30, 2024</t>
        </is>
      </c>
      <c r="G2" s="2" t="inlineStr">
        <is>
          <t>Mar. 31, 2024</t>
        </is>
      </c>
      <c r="H2" s="2" t="inlineStr">
        <is>
          <t>Dec. 31, 2023</t>
        </is>
      </c>
      <c r="I2" s="2" t="inlineStr">
        <is>
          <t>Jun. 30, 2023</t>
        </is>
      </c>
      <c r="J2" s="2" t="inlineStr">
        <is>
          <t>Mar. 31, 2023</t>
        </is>
      </c>
      <c r="K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5" t="n">
        <v>1000000000</v>
      </c>
      <c r="G4" s="4" t="inlineStr">
        <is>
          <t xml:space="preserve"> </t>
        </is>
      </c>
      <c r="H4" s="5" t="n">
        <v>1000000000</v>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c r="H5" s="7" t="n">
        <v>0.0001</v>
      </c>
      <c r="I5" s="4" t="inlineStr">
        <is>
          <t xml:space="preserve"> </t>
        </is>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5" t="n">
        <v>32099662</v>
      </c>
      <c r="F6" s="5" t="n">
        <v>32099662</v>
      </c>
      <c r="G6" s="4" t="inlineStr">
        <is>
          <t xml:space="preserve"> </t>
        </is>
      </c>
      <c r="H6" s="5" t="n">
        <v>31874662</v>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5" t="n">
        <v>32099662</v>
      </c>
      <c r="F7" s="5" t="n">
        <v>32099662</v>
      </c>
      <c r="G7" s="4" t="inlineStr">
        <is>
          <t xml:space="preserve"> </t>
        </is>
      </c>
      <c r="H7" s="5" t="n">
        <v>31874662</v>
      </c>
      <c r="I7" s="4" t="inlineStr">
        <is>
          <t xml:space="preserve"> </t>
        </is>
      </c>
      <c r="J7" s="4" t="inlineStr">
        <is>
          <t xml:space="preserve"> </t>
        </is>
      </c>
      <c r="K7" s="4" t="inlineStr">
        <is>
          <t xml:space="preserve"> </t>
        </is>
      </c>
    </row>
    <row r="8">
      <c r="A8" s="4" t="inlineStr">
        <is>
          <t>Conversion of stock description</t>
        </is>
      </c>
      <c r="B8" s="4" t="inlineStr">
        <is>
          <t xml:space="preserve"> </t>
        </is>
      </c>
      <c r="C8" s="4" t="inlineStr">
        <is>
          <t xml:space="preserve"> </t>
        </is>
      </c>
      <c r="D8" s="4" t="inlineStr">
        <is>
          <t xml:space="preserve"> </t>
        </is>
      </c>
      <c r="E8" s="4" t="inlineStr">
        <is>
          <t xml:space="preserve"> </t>
        </is>
      </c>
      <c r="F8" s="4" t="inlineStr">
        <is>
          <t>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olds 25,000 shares of Humble Series A Convertible Preferred Stock and an aggregate
of 2,500,000 shares of Humble Common Stock.</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in Dollars per share)</t>
        </is>
      </c>
      <c r="B9" s="4" t="inlineStr">
        <is>
          <t xml:space="preserve"> </t>
        </is>
      </c>
      <c r="C9" s="4" t="inlineStr">
        <is>
          <t xml:space="preserve"> </t>
        </is>
      </c>
      <c r="D9" s="4" t="inlineStr">
        <is>
          <t xml:space="preserve"> </t>
        </is>
      </c>
      <c r="E9" s="8" t="n">
        <v>0.01</v>
      </c>
      <c r="F9" s="8" t="n">
        <v>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outstanding</t>
        </is>
      </c>
      <c r="B10" s="4" t="inlineStr">
        <is>
          <t xml:space="preserve"> </t>
        </is>
      </c>
      <c r="C10" s="4" t="inlineStr">
        <is>
          <t xml:space="preserve"> </t>
        </is>
      </c>
      <c r="D10" s="4" t="inlineStr">
        <is>
          <t xml:space="preserve"> </t>
        </is>
      </c>
      <c r="E10" s="5" t="n">
        <v>1091525</v>
      </c>
      <c r="F10" s="5" t="n">
        <v>10915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days prior written notice of redemption</t>
        </is>
      </c>
      <c r="B11" s="4" t="inlineStr">
        <is>
          <t xml:space="preserve"> </t>
        </is>
      </c>
      <c r="C11" s="4" t="inlineStr">
        <is>
          <t xml:space="preserve"> </t>
        </is>
      </c>
      <c r="D11" s="4" t="inlineStr">
        <is>
          <t xml:space="preserve"> </t>
        </is>
      </c>
      <c r="E11" s="4" t="inlineStr">
        <is>
          <t xml:space="preserve"> </t>
        </is>
      </c>
      <c r="F11" s="4" t="inlineStr">
        <is>
          <t>30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trading days</t>
        </is>
      </c>
      <c r="B12" s="4" t="inlineStr">
        <is>
          <t xml:space="preserve"> </t>
        </is>
      </c>
      <c r="C12" s="4" t="inlineStr">
        <is>
          <t xml:space="preserve"> </t>
        </is>
      </c>
      <c r="D12" s="4" t="inlineStr">
        <is>
          <t xml:space="preserve"> </t>
        </is>
      </c>
      <c r="E12" s="4" t="inlineStr">
        <is>
          <t xml:space="preserve"> </t>
        </is>
      </c>
      <c r="F12" s="4" t="inlineStr">
        <is>
          <t>20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trading days period ending</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rice per share (in Dollars per share)</t>
        </is>
      </c>
      <c r="B14" s="4" t="inlineStr">
        <is>
          <t xml:space="preserve"> </t>
        </is>
      </c>
      <c r="C14" s="4" t="inlineStr">
        <is>
          <t xml:space="preserve"> </t>
        </is>
      </c>
      <c r="D14" s="4" t="inlineStr">
        <is>
          <t xml:space="preserve"> </t>
        </is>
      </c>
      <c r="E14" s="6" t="n">
        <v>18</v>
      </c>
      <c r="F14" s="6" t="n">
        <v>1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issued</t>
        </is>
      </c>
      <c r="B15" s="4" t="inlineStr">
        <is>
          <t xml:space="preserve"> </t>
        </is>
      </c>
      <c r="C15" s="4" t="inlineStr">
        <is>
          <t xml:space="preserve"> </t>
        </is>
      </c>
      <c r="D15" s="4" t="inlineStr">
        <is>
          <t xml:space="preserve"> </t>
        </is>
      </c>
      <c r="E15" s="5" t="n">
        <v>11757500</v>
      </c>
      <c r="F15" s="5" t="n">
        <v>11757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served</t>
        </is>
      </c>
      <c r="B16" s="4" t="inlineStr">
        <is>
          <t xml:space="preserve"> </t>
        </is>
      </c>
      <c r="C16" s="4" t="inlineStr">
        <is>
          <t xml:space="preserve"> </t>
        </is>
      </c>
      <c r="D16" s="4" t="inlineStr">
        <is>
          <t xml:space="preserve"> </t>
        </is>
      </c>
      <c r="E16" s="5" t="n">
        <v>400000</v>
      </c>
      <c r="F16" s="5" t="n">
        <v>4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awarded</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any committed to pay (in Dollars)</t>
        </is>
      </c>
      <c r="B18" s="4" t="inlineStr">
        <is>
          <t xml:space="preserve"> </t>
        </is>
      </c>
      <c r="C18" s="6" t="n">
        <v>14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vice charges (in Dollars)</t>
        </is>
      </c>
      <c r="B19" s="4" t="inlineStr">
        <is>
          <t xml:space="preserve"> </t>
        </is>
      </c>
      <c r="C19" s="6" t="n">
        <v>1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common stock</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hares</t>
        </is>
      </c>
      <c r="B21" s="4" t="inlineStr">
        <is>
          <t xml:space="preserve"> </t>
        </is>
      </c>
      <c r="C21" s="4" t="inlineStr">
        <is>
          <t xml:space="preserve"> </t>
        </is>
      </c>
      <c r="D21" s="4" t="inlineStr">
        <is>
          <t xml:space="preserve"> </t>
        </is>
      </c>
      <c r="E21" s="5" t="n">
        <v>25000</v>
      </c>
      <c r="F21" s="5" t="n">
        <v>25000</v>
      </c>
      <c r="G21" s="4" t="inlineStr">
        <is>
          <t xml:space="preserve"> </t>
        </is>
      </c>
      <c r="H21" s="5" t="n">
        <v>25000</v>
      </c>
      <c r="I21" s="4" t="inlineStr">
        <is>
          <t xml:space="preserve"> </t>
        </is>
      </c>
      <c r="J21" s="4" t="inlineStr">
        <is>
          <t xml:space="preserve"> </t>
        </is>
      </c>
      <c r="K21" s="4" t="inlineStr">
        <is>
          <t xml:space="preserve"> </t>
        </is>
      </c>
    </row>
    <row r="22">
      <c r="A22" s="4" t="inlineStr">
        <is>
          <t>Exceeds per share (in Dollars per share)</t>
        </is>
      </c>
      <c r="B22" s="4" t="inlineStr">
        <is>
          <t xml:space="preserve"> </t>
        </is>
      </c>
      <c r="C22" s="4" t="inlineStr">
        <is>
          <t xml:space="preserve"> </t>
        </is>
      </c>
      <c r="D22" s="4" t="inlineStr">
        <is>
          <t xml:space="preserve"> </t>
        </is>
      </c>
      <c r="E22" s="11" t="n">
        <v>1.9</v>
      </c>
      <c r="F22" s="11" t="n">
        <v>1.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issuance amount (in Dollars)</t>
        </is>
      </c>
      <c r="B23" s="4" t="inlineStr">
        <is>
          <t xml:space="preserve"> </t>
        </is>
      </c>
      <c r="C23" s="4" t="inlineStr">
        <is>
          <t xml:space="preserve"> </t>
        </is>
      </c>
      <c r="D23" s="4" t="inlineStr">
        <is>
          <t xml:space="preserve"> </t>
        </is>
      </c>
      <c r="E23" s="4" t="inlineStr">
        <is>
          <t xml:space="preserve"> </t>
        </is>
      </c>
      <c r="F23" s="6" t="n">
        <v>6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entive shares</t>
        </is>
      </c>
      <c r="B24" s="4" t="inlineStr">
        <is>
          <t xml:space="preserve"> </t>
        </is>
      </c>
      <c r="C24" s="4" t="inlineStr">
        <is>
          <t xml:space="preserve"> </t>
        </is>
      </c>
      <c r="D24" s="4" t="inlineStr">
        <is>
          <t xml:space="preserve"> </t>
        </is>
      </c>
      <c r="E24" s="4" t="inlineStr">
        <is>
          <t xml:space="preserve"> </t>
        </is>
      </c>
      <c r="F24" s="5" t="n">
        <v>2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visory firm payable (in Dollars)</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compensation expense (in Dollars)</t>
        </is>
      </c>
      <c r="B26" s="4" t="inlineStr">
        <is>
          <t xml:space="preserve"> </t>
        </is>
      </c>
      <c r="C26" s="4" t="inlineStr">
        <is>
          <t xml:space="preserve"> </t>
        </is>
      </c>
      <c r="D26" s="4" t="inlineStr">
        <is>
          <t xml:space="preserve"> </t>
        </is>
      </c>
      <c r="E26" s="6" t="n">
        <v>100000</v>
      </c>
      <c r="F26" s="6" t="n">
        <v>1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outstanding</t>
        </is>
      </c>
      <c r="B29" s="4" t="inlineStr">
        <is>
          <t xml:space="preserve"> </t>
        </is>
      </c>
      <c r="C29" s="4" t="inlineStr">
        <is>
          <t xml:space="preserve"> </t>
        </is>
      </c>
      <c r="D29" s="4" t="inlineStr">
        <is>
          <t xml:space="preserve"> </t>
        </is>
      </c>
      <c r="E29" s="5" t="n">
        <v>11500000</v>
      </c>
      <c r="F29" s="5" t="n">
        <v>115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issued</t>
        </is>
      </c>
      <c r="B32" s="4" t="inlineStr">
        <is>
          <t xml:space="preserve"> </t>
        </is>
      </c>
      <c r="C32" s="4" t="inlineStr">
        <is>
          <t xml:space="preserve"> </t>
        </is>
      </c>
      <c r="D32" s="4" t="inlineStr">
        <is>
          <t xml:space="preserve"> </t>
        </is>
      </c>
      <c r="E32" s="5" t="n">
        <v>1</v>
      </c>
      <c r="F32" s="5"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utstanding</t>
        </is>
      </c>
      <c r="B35" s="4" t="inlineStr">
        <is>
          <t xml:space="preserve"> </t>
        </is>
      </c>
      <c r="C35" s="4" t="inlineStr">
        <is>
          <t xml:space="preserve"> </t>
        </is>
      </c>
      <c r="D35" s="4" t="inlineStr">
        <is>
          <t xml:space="preserve"> </t>
        </is>
      </c>
      <c r="E35" s="5" t="n">
        <v>257500</v>
      </c>
      <c r="F35" s="5" t="n">
        <v>2575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forfeitable shares value (in Dollars per share)</t>
        </is>
      </c>
      <c r="B38" s="4" t="inlineStr">
        <is>
          <t xml:space="preserve"> </t>
        </is>
      </c>
      <c r="C38" s="4" t="inlineStr">
        <is>
          <t xml:space="preserve"> </t>
        </is>
      </c>
      <c r="D38" s="4" t="inlineStr">
        <is>
          <t xml:space="preserve"> </t>
        </is>
      </c>
      <c r="E38" s="4" t="inlineStr">
        <is>
          <t xml:space="preserve"> </t>
        </is>
      </c>
      <c r="F38" s="11" t="n">
        <v>0.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forfeitable shares value (in Dollars per share)</t>
        </is>
      </c>
      <c r="B41" s="4" t="inlineStr">
        <is>
          <t xml:space="preserve"> </t>
        </is>
      </c>
      <c r="C41" s="4" t="inlineStr">
        <is>
          <t xml:space="preserve"> </t>
        </is>
      </c>
      <c r="D41" s="4" t="inlineStr">
        <is>
          <t xml:space="preserve"> </t>
        </is>
      </c>
      <c r="E41" s="4" t="inlineStr">
        <is>
          <t xml:space="preserve"> </t>
        </is>
      </c>
      <c r="F41" s="12" t="n">
        <v>0.2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7" t="n">
        <v>0.0001</v>
      </c>
      <c r="F44" s="7" t="n">
        <v>0.000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outstanding</t>
        </is>
      </c>
      <c r="B45" s="4" t="inlineStr">
        <is>
          <t xml:space="preserve"> </t>
        </is>
      </c>
      <c r="C45" s="4" t="inlineStr">
        <is>
          <t xml:space="preserve"> </t>
        </is>
      </c>
      <c r="D45" s="4" t="inlineStr">
        <is>
          <t xml:space="preserve"> </t>
        </is>
      </c>
      <c r="E45" s="5" t="n">
        <v>32099662</v>
      </c>
      <c r="F45" s="5" t="n">
        <v>32099662</v>
      </c>
      <c r="G45" s="5" t="n">
        <v>31899662</v>
      </c>
      <c r="H45" s="5" t="n">
        <v>31874662</v>
      </c>
      <c r="I45" s="5" t="n">
        <v>24000000</v>
      </c>
      <c r="J45" s="5" t="n">
        <v>24000000</v>
      </c>
      <c r="K45" s="5" t="n">
        <v>24000000</v>
      </c>
    </row>
    <row r="46">
      <c r="A46" s="4" t="inlineStr">
        <is>
          <t>Exceeds per share (in Dollars per share)</t>
        </is>
      </c>
      <c r="B46" s="4" t="inlineStr">
        <is>
          <t xml:space="preserve"> </t>
        </is>
      </c>
      <c r="C46" s="4" t="inlineStr">
        <is>
          <t xml:space="preserve"> </t>
        </is>
      </c>
      <c r="D46" s="4" t="inlineStr">
        <is>
          <t xml:space="preserve"> </t>
        </is>
      </c>
      <c r="E46" s="11" t="n">
        <v>3.9</v>
      </c>
      <c r="F46" s="11" t="n">
        <v>3.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CD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Preferred Stock</t>
        </is>
      </c>
      <c r="B49" s="4" t="inlineStr">
        <is>
          <t xml:space="preserve"> </t>
        </is>
      </c>
      <c r="C49" s="4" t="inlineStr">
        <is>
          <t xml:space="preserve"> </t>
        </is>
      </c>
      <c r="D49" s="5" t="n">
        <v>1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to acquire</t>
        </is>
      </c>
      <c r="B50" s="4" t="inlineStr">
        <is>
          <t xml:space="preserve"> </t>
        </is>
      </c>
      <c r="C50" s="4" t="inlineStr">
        <is>
          <t xml:space="preserve"> </t>
        </is>
      </c>
      <c r="D50" s="5" t="n">
        <v>10915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ighted Average Grant D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hares</t>
        </is>
      </c>
      <c r="B53" s="4" t="inlineStr">
        <is>
          <t xml:space="preserve"> </t>
        </is>
      </c>
      <c r="C53" s="4" t="inlineStr">
        <is>
          <t xml:space="preserve"> </t>
        </is>
      </c>
      <c r="D53" s="4" t="inlineStr">
        <is>
          <t xml:space="preserve"> </t>
        </is>
      </c>
      <c r="E53" s="5" t="n">
        <v>100000</v>
      </c>
      <c r="F53" s="5" t="n">
        <v>1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vestors shares</t>
        </is>
      </c>
      <c r="B56" s="4" t="inlineStr">
        <is>
          <t xml:space="preserve"> </t>
        </is>
      </c>
      <c r="C56" s="4" t="inlineStr">
        <is>
          <t xml:space="preserve"> </t>
        </is>
      </c>
      <c r="D56" s="4" t="inlineStr">
        <is>
          <t xml:space="preserve"> </t>
        </is>
      </c>
      <c r="E56" s="5" t="n">
        <v>2500000</v>
      </c>
      <c r="F56" s="5" t="n">
        <v>2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hares</t>
        </is>
      </c>
      <c r="B57" s="4" t="inlineStr">
        <is>
          <t xml:space="preserve"> </t>
        </is>
      </c>
      <c r="C57" s="4" t="inlineStr">
        <is>
          <t xml:space="preserve"> </t>
        </is>
      </c>
      <c r="D57" s="4" t="inlineStr">
        <is>
          <t xml:space="preserve"> </t>
        </is>
      </c>
      <c r="E57" s="5" t="n">
        <v>50000</v>
      </c>
      <c r="F57" s="5" t="n">
        <v>5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vestor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ors shares</t>
        </is>
      </c>
      <c r="B60" s="4" t="inlineStr">
        <is>
          <t xml:space="preserve"> </t>
        </is>
      </c>
      <c r="C60" s="4" t="inlineStr">
        <is>
          <t xml:space="preserve"> </t>
        </is>
      </c>
      <c r="D60" s="4" t="inlineStr">
        <is>
          <t xml:space="preserve"> </t>
        </is>
      </c>
      <c r="E60" s="5" t="n">
        <v>5000000</v>
      </c>
      <c r="F60" s="5" t="n">
        <v>5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vestor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vestors shares</t>
        </is>
      </c>
      <c r="B63" s="4" t="inlineStr">
        <is>
          <t xml:space="preserve"> </t>
        </is>
      </c>
      <c r="C63" s="4" t="inlineStr">
        <is>
          <t xml:space="preserve"> </t>
        </is>
      </c>
      <c r="D63" s="4" t="inlineStr">
        <is>
          <t xml:space="preserve"> </t>
        </is>
      </c>
      <c r="E63" s="5" t="n">
        <v>10000000</v>
      </c>
      <c r="F63" s="5" t="n">
        <v>10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Appreciation Rights (SA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awarded</t>
        </is>
      </c>
      <c r="B66" s="4" t="inlineStr">
        <is>
          <t xml:space="preserve"> </t>
        </is>
      </c>
      <c r="C66" s="4" t="inlineStr">
        <is>
          <t xml:space="preserve"> </t>
        </is>
      </c>
      <c r="D66" s="4" t="inlineStr">
        <is>
          <t xml:space="preserve"> </t>
        </is>
      </c>
      <c r="E66" s="4" t="inlineStr">
        <is>
          <t xml:space="preserve"> </t>
        </is>
      </c>
      <c r="F66" s="5" t="n">
        <v>1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rant of stock options</t>
        </is>
      </c>
      <c r="B69" s="4" t="inlineStr">
        <is>
          <t xml:space="preserve"> </t>
        </is>
      </c>
      <c r="C69" s="4" t="inlineStr">
        <is>
          <t xml:space="preserve"> </t>
        </is>
      </c>
      <c r="D69" s="4" t="inlineStr">
        <is>
          <t xml:space="preserve"> </t>
        </is>
      </c>
      <c r="E69" s="5" t="n">
        <v>15000</v>
      </c>
      <c r="F69" s="5" t="n">
        <v>15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stricted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ully paid up non-forfeitable shares</t>
        </is>
      </c>
      <c r="B72" s="4" t="inlineStr">
        <is>
          <t xml:space="preserve"> </t>
        </is>
      </c>
      <c r="C72" s="4" t="inlineStr">
        <is>
          <t xml:space="preserve"> </t>
        </is>
      </c>
      <c r="D72" s="4" t="inlineStr">
        <is>
          <t xml:space="preserve"> </t>
        </is>
      </c>
      <c r="E72" s="5" t="n">
        <v>100000</v>
      </c>
      <c r="F72" s="5" t="n">
        <v>1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shares</t>
        </is>
      </c>
      <c r="B73" s="4" t="inlineStr">
        <is>
          <t xml:space="preserve"> </t>
        </is>
      </c>
      <c r="C73" s="4" t="inlineStr">
        <is>
          <t xml:space="preserve"> </t>
        </is>
      </c>
      <c r="D73" s="4" t="inlineStr">
        <is>
          <t xml:space="preserve"> </t>
        </is>
      </c>
      <c r="E73" s="5" t="n">
        <v>50000</v>
      </c>
      <c r="F73" s="5" t="n">
        <v>5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Common Stock [Member] | Inves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stricted shares</t>
        </is>
      </c>
      <c r="B76" s="4" t="inlineStr">
        <is>
          <t xml:space="preserve"> </t>
        </is>
      </c>
      <c r="C76" s="4" t="inlineStr">
        <is>
          <t xml:space="preserve"> </t>
        </is>
      </c>
      <c r="D76" s="4" t="inlineStr">
        <is>
          <t xml:space="preserve"> </t>
        </is>
      </c>
      <c r="E76" s="5" t="n">
        <v>25000</v>
      </c>
      <c r="F76" s="5" t="n">
        <v>25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Common Stock [Member] | Investor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stricted shares</t>
        </is>
      </c>
      <c r="B79" s="4" t="inlineStr">
        <is>
          <t xml:space="preserve"> </t>
        </is>
      </c>
      <c r="C79" s="4" t="inlineStr">
        <is>
          <t xml:space="preserve"> </t>
        </is>
      </c>
      <c r="D79" s="4" t="inlineStr">
        <is>
          <t xml:space="preserve"> </t>
        </is>
      </c>
      <c r="E79" s="5" t="n">
        <v>25000</v>
      </c>
      <c r="F79" s="5" t="n">
        <v>25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stricted Common Stock [Member] | Investor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stricted shares</t>
        </is>
      </c>
      <c r="B82" s="4" t="inlineStr">
        <is>
          <t xml:space="preserve"> </t>
        </is>
      </c>
      <c r="C82" s="4" t="inlineStr">
        <is>
          <t xml:space="preserve"> </t>
        </is>
      </c>
      <c r="D82" s="4" t="inlineStr">
        <is>
          <t xml:space="preserve"> </t>
        </is>
      </c>
      <c r="E82" s="5" t="n">
        <v>25000</v>
      </c>
      <c r="F82" s="5" t="n">
        <v>25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n-Employee Directors [Member] | Stock Op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urchase price percentage</t>
        </is>
      </c>
      <c r="B85" s="4" t="inlineStr">
        <is>
          <t xml:space="preserve"> </t>
        </is>
      </c>
      <c r="C85" s="4" t="inlineStr">
        <is>
          <t xml:space="preserve"> </t>
        </is>
      </c>
      <c r="D85" s="4" t="inlineStr">
        <is>
          <t xml:space="preserve"> </t>
        </is>
      </c>
      <c r="E85" s="4" t="inlineStr">
        <is>
          <t xml:space="preserve"> </t>
        </is>
      </c>
      <c r="F85" s="9" t="n">
        <v>1.1</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CD Common Stock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shares outstanding</t>
        </is>
      </c>
      <c r="B88" s="4" t="inlineStr">
        <is>
          <t xml:space="preserve"> </t>
        </is>
      </c>
      <c r="C88" s="4" t="inlineStr">
        <is>
          <t xml:space="preserve"> </t>
        </is>
      </c>
      <c r="D88" s="4" t="inlineStr">
        <is>
          <t xml:space="preserve"> </t>
        </is>
      </c>
      <c r="E88" s="5" t="n">
        <v>32099662</v>
      </c>
      <c r="F88" s="5" t="n">
        <v>32099662</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shares issued</t>
        </is>
      </c>
      <c r="B89" s="4" t="inlineStr">
        <is>
          <t xml:space="preserve"> </t>
        </is>
      </c>
      <c r="C89" s="4" t="inlineStr">
        <is>
          <t xml:space="preserve"> </t>
        </is>
      </c>
      <c r="D89" s="4" t="inlineStr">
        <is>
          <t xml:space="preserve"> </t>
        </is>
      </c>
      <c r="E89" s="5" t="n">
        <v>32099662</v>
      </c>
      <c r="F89" s="5" t="n">
        <v>32099662</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tible Preferred Stock</t>
        </is>
      </c>
      <c r="B92" s="4" t="inlineStr">
        <is>
          <t xml:space="preserve"> </t>
        </is>
      </c>
      <c r="C92" s="4" t="inlineStr">
        <is>
          <t xml:space="preserve"> </t>
        </is>
      </c>
      <c r="D92" s="5" t="n">
        <v>39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CD 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to acquire</t>
        </is>
      </c>
      <c r="B95" s="4" t="inlineStr">
        <is>
          <t xml:space="preserve"> </t>
        </is>
      </c>
      <c r="C95" s="4" t="inlineStr">
        <is>
          <t xml:space="preserve"> </t>
        </is>
      </c>
      <c r="D95" s="5" t="n">
        <v>1581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urchase price (in Dollars)</t>
        </is>
      </c>
      <c r="B96" s="4" t="inlineStr">
        <is>
          <t xml:space="preserve"> </t>
        </is>
      </c>
      <c r="C96" s="4" t="inlineStr">
        <is>
          <t xml:space="preserve"> </t>
        </is>
      </c>
      <c r="D96" s="6" t="n">
        <v>3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P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stock, shares issued</t>
        </is>
      </c>
      <c r="B99" s="4" t="inlineStr">
        <is>
          <t xml:space="preserve"> </t>
        </is>
      </c>
      <c r="C99" s="4" t="inlineStr">
        <is>
          <t xml:space="preserve"> </t>
        </is>
      </c>
      <c r="D99" s="4" t="inlineStr">
        <is>
          <t xml:space="preserve"> </t>
        </is>
      </c>
      <c r="E99" s="5" t="n">
        <v>1</v>
      </c>
      <c r="F99" s="5" t="n">
        <v>1</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ercise price (in Dollars per share)</t>
        </is>
      </c>
      <c r="B100" s="4" t="inlineStr">
        <is>
          <t xml:space="preserve"> </t>
        </is>
      </c>
      <c r="C100" s="4" t="inlineStr">
        <is>
          <t xml:space="preserve"> </t>
        </is>
      </c>
      <c r="D100" s="4" t="inlineStr">
        <is>
          <t xml:space="preserve"> </t>
        </is>
      </c>
      <c r="E100" s="11" t="n">
        <v>11.5</v>
      </c>
      <c r="F100" s="11" t="n">
        <v>11.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PO [Member] | Public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xercise price (in Dollars per share)</t>
        </is>
      </c>
      <c r="B103" s="4" t="inlineStr">
        <is>
          <t xml:space="preserve"> </t>
        </is>
      </c>
      <c r="C103" s="4" t="inlineStr">
        <is>
          <t xml:space="preserve"> </t>
        </is>
      </c>
      <c r="D103" s="4" t="inlineStr">
        <is>
          <t xml:space="preserve"> </t>
        </is>
      </c>
      <c r="E103" s="11" t="n">
        <v>11.5</v>
      </c>
      <c r="F103" s="11" t="n">
        <v>11.5</v>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the Shares Issued was Determined Utilizing Level 2 Inputs Including the Company’s Stock Price</t>
        </is>
      </c>
      <c r="B1" s="2" t="inlineStr">
        <is>
          <t>6 Months Ended</t>
        </is>
      </c>
    </row>
    <row r="2">
      <c r="B2" s="2" t="inlineStr">
        <is>
          <t>Jun. 30, 2024 $ / shares</t>
        </is>
      </c>
    </row>
    <row r="3">
      <c r="A3" s="3" t="inlineStr">
        <is>
          <t>Stockholders’ Equity (Details) - Schedule of Fair Value of the Shares Issued was Determined Utilizing Level 2 Inputs Including the Company’s Stock Price [Line Items]</t>
        </is>
      </c>
      <c r="B3" s="4" t="inlineStr">
        <is>
          <t xml:space="preserve"> </t>
        </is>
      </c>
    </row>
    <row r="4">
      <c r="A4" s="4" t="inlineStr">
        <is>
          <t>Stock price (in Dollars per share)</t>
        </is>
      </c>
      <c r="B4" s="11" t="n">
        <v>0.8</v>
      </c>
    </row>
    <row r="5">
      <c r="A5" s="4" t="inlineStr">
        <is>
          <t>Volatility</t>
        </is>
      </c>
      <c r="B5" s="10" t="n">
        <v>0.971</v>
      </c>
    </row>
    <row r="6">
      <c r="A6" s="4" t="inlineStr">
        <is>
          <t>Remaining term</t>
        </is>
      </c>
      <c r="B6" s="4" t="inlineStr">
        <is>
          <t>9 months</t>
        </is>
      </c>
    </row>
    <row r="7">
      <c r="A7" s="4" t="inlineStr">
        <is>
          <t>Risk-free rate</t>
        </is>
      </c>
      <c r="B7" s="10" t="n">
        <v>0.0503</v>
      </c>
    </row>
    <row r="8">
      <c r="A8" s="4" t="inlineStr">
        <is>
          <t>Share-Based Payment Arrangement, Tranche One [Member]</t>
        </is>
      </c>
      <c r="B8" s="4" t="inlineStr">
        <is>
          <t xml:space="preserve"> </t>
        </is>
      </c>
    </row>
    <row r="9">
      <c r="A9" s="3" t="inlineStr">
        <is>
          <t>Stockholders’ Equity (Details) - Schedule of Fair Value of the Shares Issued was Determined Utilizing Level 2 Inputs Including the Company’s Stock Price [Line Items]</t>
        </is>
      </c>
      <c r="B9" s="4" t="inlineStr">
        <is>
          <t xml:space="preserve"> </t>
        </is>
      </c>
    </row>
    <row r="10">
      <c r="A10" s="4" t="inlineStr">
        <is>
          <t>Stock price (in Dollars per share)</t>
        </is>
      </c>
      <c r="B10" s="11" t="n">
        <v>0.8</v>
      </c>
    </row>
    <row r="11">
      <c r="A11" s="4" t="inlineStr">
        <is>
          <t>Volatility</t>
        </is>
      </c>
      <c r="B11" s="10" t="n">
        <v>0.971</v>
      </c>
    </row>
    <row r="12">
      <c r="A12" s="4" t="inlineStr">
        <is>
          <t>Remaining term</t>
        </is>
      </c>
      <c r="B12" s="4" t="inlineStr">
        <is>
          <t>1 year</t>
        </is>
      </c>
    </row>
    <row r="13">
      <c r="A13" s="4" t="inlineStr">
        <is>
          <t>Risk-free rate</t>
        </is>
      </c>
      <c r="B13" s="10" t="n">
        <v>0.0487</v>
      </c>
    </row>
    <row r="14">
      <c r="A14" s="4" t="inlineStr">
        <is>
          <t>Share-Based Payment Arrangement, Tranche Two [Member]</t>
        </is>
      </c>
      <c r="B14" s="4" t="inlineStr">
        <is>
          <t xml:space="preserve"> </t>
        </is>
      </c>
    </row>
    <row r="15">
      <c r="A15" s="3" t="inlineStr">
        <is>
          <t>Stockholders’ Equity (Details) - Schedule of Fair Value of the Shares Issued was Determined Utilizing Level 2 Inputs Including the Company’s Stock Price [Line Items]</t>
        </is>
      </c>
      <c r="B15" s="4" t="inlineStr">
        <is>
          <t xml:space="preserve"> </t>
        </is>
      </c>
    </row>
    <row r="16">
      <c r="A16" s="4" t="inlineStr">
        <is>
          <t>Stock price (in Dollars per share)</t>
        </is>
      </c>
      <c r="B16" s="11" t="n">
        <v>0.8</v>
      </c>
    </row>
    <row r="17">
      <c r="A17" s="4" t="inlineStr">
        <is>
          <t>Volatility</t>
        </is>
      </c>
      <c r="B17" s="10" t="n">
        <v>0.971</v>
      </c>
    </row>
    <row r="18">
      <c r="A18" s="4" t="inlineStr">
        <is>
          <t>Remaining term</t>
        </is>
      </c>
      <c r="B18" s="4" t="inlineStr">
        <is>
          <t>1 year</t>
        </is>
      </c>
    </row>
    <row r="19">
      <c r="A19" s="4" t="inlineStr">
        <is>
          <t>Risk-free rate</t>
        </is>
      </c>
      <c r="B19" s="10" t="n">
        <v>0.04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2" customWidth="1" min="2" max="2"/>
    <col width="22" customWidth="1" min="3" max="3"/>
    <col width="29" customWidth="1" min="4" max="4"/>
    <col width="22" customWidth="1" min="5" max="5"/>
    <col width="22" customWidth="1" min="6" max="6"/>
  </cols>
  <sheetData>
    <row r="1">
      <c r="A1" s="1" t="inlineStr">
        <is>
          <t>Related Party Transactions (Details)</t>
        </is>
      </c>
      <c r="B1" s="2" t="inlineStr">
        <is>
          <t>3 Months Ended</t>
        </is>
      </c>
      <c r="D1" s="2" t="inlineStr">
        <is>
          <t>6 Months Ended</t>
        </is>
      </c>
    </row>
    <row r="2">
      <c r="B2" s="2" t="inlineStr">
        <is>
          <t>Jun. 30, 2024 USD ($)</t>
        </is>
      </c>
      <c r="C2" s="2" t="inlineStr">
        <is>
          <t>Jun. 30, 2023 USD ($)</t>
        </is>
      </c>
      <c r="D2" s="2" t="inlineStr">
        <is>
          <t>Jun. 30, 2024 USD ($) $ / mi</t>
        </is>
      </c>
      <c r="E2" s="2" t="inlineStr">
        <is>
          <t>Jun. 30, 2023 USD ($)</t>
        </is>
      </c>
      <c r="F2" s="2" t="inlineStr">
        <is>
          <t>Dec. 3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delivery rate per mile (in Dollars per Mile) | $ / mi</t>
        </is>
      </c>
      <c r="B4" s="4" t="inlineStr">
        <is>
          <t xml:space="preserve"> </t>
        </is>
      </c>
      <c r="C4" s="4" t="inlineStr">
        <is>
          <t xml:space="preserve"> </t>
        </is>
      </c>
      <c r="D4" s="12" t="n">
        <v>1.45</v>
      </c>
      <c r="E4" s="4" t="inlineStr">
        <is>
          <t xml:space="preserve"> </t>
        </is>
      </c>
      <c r="F4" s="4" t="inlineStr">
        <is>
          <t xml:space="preserve"> </t>
        </is>
      </c>
    </row>
    <row r="5">
      <c r="A5" s="4" t="inlineStr">
        <is>
          <t>Transportation rate per mile (in Dollars per Mile) | $ / mi</t>
        </is>
      </c>
      <c r="B5" s="4" t="inlineStr">
        <is>
          <t xml:space="preserve"> </t>
        </is>
      </c>
      <c r="C5" s="4" t="inlineStr">
        <is>
          <t xml:space="preserve"> </t>
        </is>
      </c>
      <c r="D5" s="12" t="n">
        <v>1.25</v>
      </c>
      <c r="E5" s="4" t="inlineStr">
        <is>
          <t xml:space="preserve"> </t>
        </is>
      </c>
      <c r="F5" s="4" t="inlineStr">
        <is>
          <t xml:space="preserve"> </t>
        </is>
      </c>
    </row>
    <row r="6">
      <c r="A6" s="4" t="inlineStr">
        <is>
          <t>Company recorded expense</t>
        </is>
      </c>
      <c r="B6" s="6" t="n">
        <v>32702</v>
      </c>
      <c r="C6" s="6" t="n">
        <v>46733</v>
      </c>
      <c r="D6" s="6" t="n">
        <v>57292</v>
      </c>
      <c r="E6" s="6" t="n">
        <v>46733</v>
      </c>
      <c r="F6" s="4" t="inlineStr">
        <is>
          <t xml:space="preserve"> </t>
        </is>
      </c>
    </row>
    <row r="7">
      <c r="A7" s="4" t="inlineStr">
        <is>
          <t>Outstanding payables</t>
        </is>
      </c>
      <c r="B7" s="4" t="inlineStr">
        <is>
          <t xml:space="preserve"> </t>
        </is>
      </c>
      <c r="C7" s="5" t="n">
        <v>0</v>
      </c>
      <c r="D7" s="4" t="inlineStr">
        <is>
          <t xml:space="preserve"> </t>
        </is>
      </c>
      <c r="E7" s="5" t="n">
        <v>0</v>
      </c>
      <c r="F7" s="6" t="n">
        <v>0</v>
      </c>
    </row>
    <row r="8">
      <c r="A8" s="4" t="inlineStr">
        <is>
          <t>British Food Sto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 recorded expense</t>
        </is>
      </c>
      <c r="B10" s="6" t="n">
        <v>15684</v>
      </c>
      <c r="C10" s="6" t="n">
        <v>0</v>
      </c>
      <c r="D10" s="6" t="n">
        <v>26157</v>
      </c>
      <c r="E10" s="6" t="n">
        <v>0</v>
      </c>
      <c r="F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ug. 09, 2024</t>
        </is>
      </c>
      <c r="C1" s="2" t="inlineStr">
        <is>
          <t>Aug. 08, 2024</t>
        </is>
      </c>
      <c r="D1" s="2" t="inlineStr">
        <is>
          <t>Jun. 30, 2024</t>
        </is>
      </c>
      <c r="E1" s="2" t="inlineStr">
        <is>
          <t>Dec. 31, 2023</t>
        </is>
      </c>
      <c r="F1" s="2" t="inlineStr">
        <is>
          <t>Dec. 12,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7" t="n">
        <v>0.0001</v>
      </c>
      <c r="E3" s="7" t="n">
        <v>0.0001</v>
      </c>
      <c r="F3" s="4" t="inlineStr">
        <is>
          <t xml:space="preserve"> </t>
        </is>
      </c>
    </row>
    <row r="4">
      <c r="A4" s="4" t="inlineStr">
        <is>
          <t>Senior Secured Convertible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15819209</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6" t="n">
        <v>1154681</v>
      </c>
      <c r="C9" s="4" t="inlineStr">
        <is>
          <t xml:space="preserve"> </t>
        </is>
      </c>
      <c r="D9" s="4" t="inlineStr">
        <is>
          <t xml:space="preserve"> </t>
        </is>
      </c>
      <c r="E9" s="4" t="inlineStr">
        <is>
          <t xml:space="preserve"> </t>
        </is>
      </c>
      <c r="F9" s="4" t="inlineStr">
        <is>
          <t xml:space="preserve"> </t>
        </is>
      </c>
    </row>
    <row r="10">
      <c r="A10" s="4" t="inlineStr">
        <is>
          <t>Shares issued</t>
        </is>
      </c>
      <c r="B10" s="5" t="n">
        <v>1250000</v>
      </c>
      <c r="C10" s="5" t="n">
        <v>1000000</v>
      </c>
      <c r="D10" s="4" t="inlineStr">
        <is>
          <t xml:space="preserve"> </t>
        </is>
      </c>
      <c r="E10" s="4" t="inlineStr">
        <is>
          <t xml:space="preserve"> </t>
        </is>
      </c>
      <c r="F10" s="4" t="inlineStr">
        <is>
          <t xml:space="preserve"> </t>
        </is>
      </c>
    </row>
    <row r="11">
      <c r="A11" s="4" t="inlineStr">
        <is>
          <t>Warrant of purchase</t>
        </is>
      </c>
      <c r="B11" s="5" t="n">
        <v>79673</v>
      </c>
      <c r="C11" s="5" t="n">
        <v>100000</v>
      </c>
      <c r="D11" s="4" t="inlineStr">
        <is>
          <t xml:space="preserve"> </t>
        </is>
      </c>
      <c r="E11" s="4" t="inlineStr">
        <is>
          <t xml:space="preserve"> </t>
        </is>
      </c>
      <c r="F11" s="4" t="inlineStr">
        <is>
          <t xml:space="preserve"> </t>
        </is>
      </c>
    </row>
    <row r="12">
      <c r="A12" s="4" t="inlineStr">
        <is>
          <t>Exercise price</t>
        </is>
      </c>
      <c r="B12" s="11" t="n">
        <v>11.5</v>
      </c>
      <c r="C12" s="8" t="n">
        <v>0.01</v>
      </c>
      <c r="D12" s="4" t="inlineStr">
        <is>
          <t xml:space="preserve"> </t>
        </is>
      </c>
      <c r="E12" s="4" t="inlineStr">
        <is>
          <t xml:space="preserve"> </t>
        </is>
      </c>
      <c r="F12" s="4" t="inlineStr">
        <is>
          <t xml:space="preserve"> </t>
        </is>
      </c>
    </row>
    <row r="13">
      <c r="A13" s="4" t="inlineStr">
        <is>
          <t>Purchase price</t>
        </is>
      </c>
      <c r="B13" s="6" t="n">
        <v>1250000</v>
      </c>
      <c r="C13" s="6" t="n">
        <v>1000000</v>
      </c>
      <c r="D13" s="4" t="inlineStr">
        <is>
          <t xml:space="preserve"> </t>
        </is>
      </c>
      <c r="E13" s="4" t="inlineStr">
        <is>
          <t xml:space="preserve"> </t>
        </is>
      </c>
      <c r="F13" s="4" t="inlineStr">
        <is>
          <t xml:space="preserve"> </t>
        </is>
      </c>
    </row>
    <row r="14">
      <c r="A14" s="4" t="inlineStr">
        <is>
          <t>Notes proceeds</t>
        </is>
      </c>
      <c r="B14" s="6" t="n">
        <v>1000000</v>
      </c>
      <c r="C14" s="4" t="inlineStr">
        <is>
          <t xml:space="preserve"> </t>
        </is>
      </c>
      <c r="D14" s="4" t="inlineStr">
        <is>
          <t xml:space="preserve"> </t>
        </is>
      </c>
      <c r="E14" s="4" t="inlineStr">
        <is>
          <t xml:space="preserve"> </t>
        </is>
      </c>
      <c r="F14" s="4" t="inlineStr">
        <is>
          <t xml:space="preserve"> </t>
        </is>
      </c>
    </row>
    <row r="15">
      <c r="A15" s="4" t="inlineStr">
        <is>
          <t>Annual interest rate</t>
        </is>
      </c>
      <c r="B15" s="9" t="n">
        <v>0.05</v>
      </c>
      <c r="C15" s="4" t="inlineStr">
        <is>
          <t xml:space="preserve"> </t>
        </is>
      </c>
      <c r="D15" s="4" t="inlineStr">
        <is>
          <t xml:space="preserve"> </t>
        </is>
      </c>
      <c r="E15" s="4" t="inlineStr">
        <is>
          <t xml:space="preserve"> </t>
        </is>
      </c>
      <c r="F15" s="4" t="inlineStr">
        <is>
          <t xml:space="preserve"> </t>
        </is>
      </c>
    </row>
    <row r="16">
      <c r="A16" s="4" t="inlineStr">
        <is>
          <t>Common stock, par value</t>
        </is>
      </c>
      <c r="B16" s="7" t="n">
        <v>0.0001</v>
      </c>
      <c r="C16" s="4" t="inlineStr">
        <is>
          <t xml:space="preserve"> </t>
        </is>
      </c>
      <c r="D16" s="4" t="inlineStr">
        <is>
          <t xml:space="preserve"> </t>
        </is>
      </c>
      <c r="E16" s="4" t="inlineStr">
        <is>
          <t xml:space="preserve"> </t>
        </is>
      </c>
      <c r="F16" s="4" t="inlineStr">
        <is>
          <t xml:space="preserve"> </t>
        </is>
      </c>
    </row>
    <row r="17">
      <c r="A17" s="4" t="inlineStr">
        <is>
          <t>Conversion price</t>
        </is>
      </c>
      <c r="B17" s="6" t="n">
        <v>10</v>
      </c>
      <c r="C17" s="4" t="inlineStr">
        <is>
          <t xml:space="preserve"> </t>
        </is>
      </c>
      <c r="D17" s="4" t="inlineStr">
        <is>
          <t xml:space="preserve"> </t>
        </is>
      </c>
      <c r="E17" s="4" t="inlineStr">
        <is>
          <t xml:space="preserve"> </t>
        </is>
      </c>
      <c r="F17" s="4" t="inlineStr">
        <is>
          <t xml:space="preserve"> </t>
        </is>
      </c>
    </row>
    <row r="18">
      <c r="A18" s="4" t="inlineStr">
        <is>
          <t>Converted rate</t>
        </is>
      </c>
      <c r="B18" s="9" t="n">
        <v>0.15</v>
      </c>
      <c r="C18" s="4" t="inlineStr">
        <is>
          <t xml:space="preserve"> </t>
        </is>
      </c>
      <c r="D18" s="4" t="inlineStr">
        <is>
          <t xml:space="preserve"> </t>
        </is>
      </c>
      <c r="E18" s="4" t="inlineStr">
        <is>
          <t xml:space="preserve"> </t>
        </is>
      </c>
      <c r="F18" s="4" t="inlineStr">
        <is>
          <t xml:space="preserve"> </t>
        </is>
      </c>
    </row>
    <row r="19">
      <c r="A19" s="4" t="inlineStr">
        <is>
          <t>Weighted average percentage</t>
        </is>
      </c>
      <c r="B19" s="9" t="n">
        <v>0.85</v>
      </c>
      <c r="C19" s="4" t="inlineStr">
        <is>
          <t xml:space="preserve"> </t>
        </is>
      </c>
      <c r="D19" s="4" t="inlineStr">
        <is>
          <t xml:space="preserve"> </t>
        </is>
      </c>
      <c r="E19" s="4" t="inlineStr">
        <is>
          <t xml:space="preserve"> </t>
        </is>
      </c>
      <c r="F19" s="4" t="inlineStr">
        <is>
          <t xml:space="preserve"> </t>
        </is>
      </c>
    </row>
    <row r="20">
      <c r="A20" s="4" t="inlineStr">
        <is>
          <t>Redemption premium</t>
        </is>
      </c>
      <c r="B20" s="9" t="n">
        <v>0.25</v>
      </c>
      <c r="C20" s="4" t="inlineStr">
        <is>
          <t xml:space="preserve"> </t>
        </is>
      </c>
      <c r="D20" s="4" t="inlineStr">
        <is>
          <t xml:space="preserve"> </t>
        </is>
      </c>
      <c r="E20" s="4" t="inlineStr">
        <is>
          <t xml:space="preserve"> </t>
        </is>
      </c>
      <c r="F20" s="4" t="inlineStr">
        <is>
          <t xml:space="preserve"> </t>
        </is>
      </c>
    </row>
    <row r="21">
      <c r="A21" s="4" t="inlineStr">
        <is>
          <t>Additional shares issued</t>
        </is>
      </c>
      <c r="B21" s="5" t="n">
        <v>300000</v>
      </c>
      <c r="C21" s="4" t="inlineStr">
        <is>
          <t xml:space="preserve"> </t>
        </is>
      </c>
      <c r="D21" s="4" t="inlineStr">
        <is>
          <t xml:space="preserve"> </t>
        </is>
      </c>
      <c r="E21" s="4" t="inlineStr">
        <is>
          <t xml:space="preserve"> </t>
        </is>
      </c>
      <c r="F21" s="4" t="inlineStr">
        <is>
          <t xml:space="preserve"> </t>
        </is>
      </c>
    </row>
    <row r="22">
      <c r="A22" s="4" t="inlineStr">
        <is>
          <t>Subsequent Event [Member] | Late Charg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interest rate</t>
        </is>
      </c>
      <c r="B24" s="9" t="n">
        <v>0.18</v>
      </c>
      <c r="C24" s="4" t="inlineStr">
        <is>
          <t xml:space="preserve"> </t>
        </is>
      </c>
      <c r="D24" s="4" t="inlineStr">
        <is>
          <t xml:space="preserve"> </t>
        </is>
      </c>
      <c r="E24" s="4" t="inlineStr">
        <is>
          <t xml:space="preserve"> </t>
        </is>
      </c>
      <c r="F24" s="4" t="inlineStr">
        <is>
          <t xml:space="preserve"> </t>
        </is>
      </c>
    </row>
    <row r="25">
      <c r="A25" s="4" t="inlineStr">
        <is>
          <t>Subsequent Event [Member] | Interest Rate Average Pri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price</t>
        </is>
      </c>
      <c r="B27" s="6" t="n">
        <v>2</v>
      </c>
      <c r="C27" s="4" t="inlineStr">
        <is>
          <t xml:space="preserve"> </t>
        </is>
      </c>
      <c r="D27" s="4" t="inlineStr">
        <is>
          <t xml:space="preserve"> </t>
        </is>
      </c>
      <c r="E27" s="4" t="inlineStr">
        <is>
          <t xml:space="preserve"> </t>
        </is>
      </c>
      <c r="F27" s="4" t="inlineStr">
        <is>
          <t xml:space="preserve"> </t>
        </is>
      </c>
    </row>
    <row r="28">
      <c r="A28" s="4" t="inlineStr">
        <is>
          <t>Subsequent Event [Member] | Prime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interest rate</t>
        </is>
      </c>
      <c r="B30" s="9" t="n">
        <v>0.08</v>
      </c>
      <c r="C30" s="4" t="inlineStr">
        <is>
          <t xml:space="preserve"> </t>
        </is>
      </c>
      <c r="D30" s="4" t="inlineStr">
        <is>
          <t xml:space="preserve"> </t>
        </is>
      </c>
      <c r="E30" s="4" t="inlineStr">
        <is>
          <t xml:space="preserve"> </t>
        </is>
      </c>
      <c r="F30" s="4" t="inlineStr">
        <is>
          <t xml:space="preserve"> </t>
        </is>
      </c>
    </row>
    <row r="31">
      <c r="A31" s="4" t="inlineStr">
        <is>
          <t>Subsequent Event [Member] | David W. Miller I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t>
        </is>
      </c>
      <c r="B33" s="5" t="n">
        <v>1250000</v>
      </c>
      <c r="C33" s="4" t="inlineStr">
        <is>
          <t xml:space="preserve"> </t>
        </is>
      </c>
      <c r="D33" s="4" t="inlineStr">
        <is>
          <t xml:space="preserve"> </t>
        </is>
      </c>
      <c r="E33" s="4" t="inlineStr">
        <is>
          <t xml:space="preserve"> </t>
        </is>
      </c>
      <c r="F33" s="4" t="inlineStr">
        <is>
          <t xml:space="preserve"> </t>
        </is>
      </c>
    </row>
    <row r="34">
      <c r="A34" s="4" t="inlineStr">
        <is>
          <t>Subsequent Event [Member] | A&amp;R Asset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ar value</t>
        </is>
      </c>
      <c r="B36" s="6" t="n">
        <v>1</v>
      </c>
      <c r="C36" s="4" t="inlineStr">
        <is>
          <t xml:space="preserve"> </t>
        </is>
      </c>
      <c r="D36" s="4" t="inlineStr">
        <is>
          <t xml:space="preserve"> </t>
        </is>
      </c>
      <c r="E36" s="4" t="inlineStr">
        <is>
          <t xml:space="preserve"> </t>
        </is>
      </c>
      <c r="F36" s="4" t="inlineStr">
        <is>
          <t xml:space="preserve"> </t>
        </is>
      </c>
    </row>
    <row r="37">
      <c r="A37" s="4" t="inlineStr">
        <is>
          <t>Series 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t>
        </is>
      </c>
      <c r="B39" s="4" t="inlineStr">
        <is>
          <t xml:space="preserve"> </t>
        </is>
      </c>
      <c r="C39" s="4" t="inlineStr">
        <is>
          <t xml:space="preserve"> </t>
        </is>
      </c>
      <c r="D39" s="5" t="n">
        <v>25000</v>
      </c>
      <c r="E39" s="4" t="inlineStr">
        <is>
          <t xml:space="preserve"> </t>
        </is>
      </c>
      <c r="F39" s="4" t="inlineStr">
        <is>
          <t xml:space="preserve"> </t>
        </is>
      </c>
    </row>
    <row r="40">
      <c r="A40" s="4" t="inlineStr">
        <is>
          <t>Common Stock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mption premium</t>
        </is>
      </c>
      <c r="B42" s="9" t="n">
        <v>0.2</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476373</v>
      </c>
      <c r="C4" s="6" t="n">
        <v>-108640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t>
        </is>
      </c>
      <c r="B6" s="5" t="n">
        <v>191382</v>
      </c>
      <c r="C6" s="5" t="n">
        <v>54993</v>
      </c>
    </row>
    <row r="7">
      <c r="A7" s="4" t="inlineStr">
        <is>
          <t>Noncash lease expense</t>
        </is>
      </c>
      <c r="B7" s="5" t="n">
        <v>176682</v>
      </c>
      <c r="C7" s="5" t="n">
        <v>158090</v>
      </c>
    </row>
    <row r="8">
      <c r="A8" s="4" t="inlineStr">
        <is>
          <t>Amortization of debt discount</t>
        </is>
      </c>
      <c r="B8" s="5" t="n">
        <v>868015</v>
      </c>
      <c r="C8" s="4" t="inlineStr">
        <is>
          <t xml:space="preserve"> </t>
        </is>
      </c>
    </row>
    <row r="9">
      <c r="A9" s="4" t="inlineStr">
        <is>
          <t>Equity based compensation</t>
        </is>
      </c>
      <c r="B9" s="5" t="n">
        <v>256959</v>
      </c>
      <c r="C9" s="4" t="inlineStr">
        <is>
          <t xml:space="preserve"> </t>
        </is>
      </c>
    </row>
    <row r="10">
      <c r="A10" s="4" t="inlineStr">
        <is>
          <t>Allowance for doubtful accounts</t>
        </is>
      </c>
      <c r="B10" s="5" t="n">
        <v>-8033</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97099</v>
      </c>
      <c r="C12" s="4" t="inlineStr">
        <is>
          <t xml:space="preserve"> </t>
        </is>
      </c>
    </row>
    <row r="13">
      <c r="A13" s="4" t="inlineStr">
        <is>
          <t>Other receivable</t>
        </is>
      </c>
      <c r="B13" s="4" t="inlineStr">
        <is>
          <t xml:space="preserve"> </t>
        </is>
      </c>
      <c r="C13" s="5" t="n">
        <v>176529</v>
      </c>
    </row>
    <row r="14">
      <c r="A14" s="4" t="inlineStr">
        <is>
          <t>Inventories</t>
        </is>
      </c>
      <c r="B14" s="5" t="n">
        <v>2033255</v>
      </c>
      <c r="C14" s="5" t="n">
        <v>-1893196</v>
      </c>
    </row>
    <row r="15">
      <c r="A15" s="4" t="inlineStr">
        <is>
          <t>Prepaid and other current assets</t>
        </is>
      </c>
      <c r="B15" s="5" t="n">
        <v>-371462</v>
      </c>
      <c r="C15" s="5" t="n">
        <v>5291</v>
      </c>
    </row>
    <row r="16">
      <c r="A16" s="4" t="inlineStr">
        <is>
          <t>Deposit</t>
        </is>
      </c>
      <c r="B16" s="5" t="n">
        <v>17486</v>
      </c>
      <c r="C16" s="5" t="n">
        <v>-1700</v>
      </c>
    </row>
    <row r="17">
      <c r="A17" s="4" t="inlineStr">
        <is>
          <t>Deferred tax asset</t>
        </is>
      </c>
      <c r="B17" s="5" t="n">
        <v>515444</v>
      </c>
      <c r="C17" s="4" t="inlineStr">
        <is>
          <t xml:space="preserve"> </t>
        </is>
      </c>
    </row>
    <row r="18">
      <c r="A18" s="4" t="inlineStr">
        <is>
          <t>Deferred tax liability</t>
        </is>
      </c>
      <c r="B18" s="5" t="n">
        <v>7124</v>
      </c>
      <c r="C18" s="4" t="inlineStr">
        <is>
          <t xml:space="preserve"> </t>
        </is>
      </c>
    </row>
    <row r="19">
      <c r="A19" s="4" t="inlineStr">
        <is>
          <t>Accounts payable</t>
        </is>
      </c>
      <c r="B19" s="5" t="n">
        <v>249026</v>
      </c>
      <c r="C19" s="5" t="n">
        <v>118638</v>
      </c>
    </row>
    <row r="20">
      <c r="A20" s="4" t="inlineStr">
        <is>
          <t>Accrued expenses</t>
        </is>
      </c>
      <c r="B20" s="5" t="n">
        <v>724058</v>
      </c>
      <c r="C20" s="5" t="n">
        <v>-33969</v>
      </c>
    </row>
    <row r="21">
      <c r="A21" s="4" t="inlineStr">
        <is>
          <t>Deferred revenue</t>
        </is>
      </c>
      <c r="B21" s="5" t="n">
        <v>-6128890</v>
      </c>
      <c r="C21" s="5" t="n">
        <v>1608141</v>
      </c>
    </row>
    <row r="22">
      <c r="A22" s="4" t="inlineStr">
        <is>
          <t>Other payable</t>
        </is>
      </c>
      <c r="B22" s="5" t="n">
        <v>473365</v>
      </c>
      <c r="C22" s="5" t="n">
        <v>-78592</v>
      </c>
    </row>
    <row r="23">
      <c r="A23" s="4" t="inlineStr">
        <is>
          <t>Lease liability</t>
        </is>
      </c>
      <c r="B23" s="5" t="n">
        <v>-153776</v>
      </c>
      <c r="C23" s="5" t="n">
        <v>-105767</v>
      </c>
    </row>
    <row r="24">
      <c r="A24" s="4" t="inlineStr">
        <is>
          <t>Net cash used in operating activities</t>
        </is>
      </c>
      <c r="B24" s="5" t="n">
        <v>-3722837</v>
      </c>
      <c r="C24" s="5" t="n">
        <v>-1077946</v>
      </c>
    </row>
    <row r="25">
      <c r="A25" s="3" t="inlineStr">
        <is>
          <t>Cash flows from investing activities:</t>
        </is>
      </c>
      <c r="B25" s="4" t="inlineStr">
        <is>
          <t xml:space="preserve"> </t>
        </is>
      </c>
      <c r="C25" s="4" t="inlineStr">
        <is>
          <t xml:space="preserve"> </t>
        </is>
      </c>
    </row>
    <row r="26">
      <c r="A26" s="4" t="inlineStr">
        <is>
          <t>Disposal of asset</t>
        </is>
      </c>
      <c r="B26" s="5" t="n">
        <v>6718</v>
      </c>
      <c r="C26" s="4" t="inlineStr">
        <is>
          <t xml:space="preserve"> </t>
        </is>
      </c>
    </row>
    <row r="27">
      <c r="A27" s="4" t="inlineStr">
        <is>
          <t>Purchase of assets</t>
        </is>
      </c>
      <c r="B27" s="5" t="n">
        <v>-53408</v>
      </c>
      <c r="C27" s="5" t="n">
        <v>-13717</v>
      </c>
    </row>
    <row r="28">
      <c r="A28" s="4" t="inlineStr">
        <is>
          <t>Net cash used in investing activities</t>
        </is>
      </c>
      <c r="B28" s="5" t="n">
        <v>-46690</v>
      </c>
      <c r="C28" s="5" t="n">
        <v>-13717</v>
      </c>
    </row>
    <row r="29">
      <c r="A29" s="3" t="inlineStr">
        <is>
          <t>Cash flows from financing activities:</t>
        </is>
      </c>
      <c r="B29" s="4" t="inlineStr">
        <is>
          <t xml:space="preserve"> </t>
        </is>
      </c>
      <c r="C29" s="4" t="inlineStr">
        <is>
          <t xml:space="preserve"> </t>
        </is>
      </c>
    </row>
    <row r="30">
      <c r="A30" s="4" t="inlineStr">
        <is>
          <t>Repayment of floor plan payable</t>
        </is>
      </c>
      <c r="B30" s="5" t="n">
        <v>-356000</v>
      </c>
      <c r="C30" s="4" t="inlineStr">
        <is>
          <t xml:space="preserve"> </t>
        </is>
      </c>
    </row>
    <row r="31">
      <c r="A31" s="4" t="inlineStr">
        <is>
          <t>Proceeds from floor plan payable</t>
        </is>
      </c>
      <c r="B31" s="5" t="n">
        <v>1677000</v>
      </c>
      <c r="C31" s="4" t="inlineStr">
        <is>
          <t xml:space="preserve"> </t>
        </is>
      </c>
    </row>
    <row r="32">
      <c r="A32" s="4" t="inlineStr">
        <is>
          <t>Cash distributed to stockholders</t>
        </is>
      </c>
      <c r="B32" s="4" t="inlineStr">
        <is>
          <t xml:space="preserve"> </t>
        </is>
      </c>
      <c r="C32" s="5" t="n">
        <v>-145149</v>
      </c>
    </row>
    <row r="33">
      <c r="A33" s="4" t="inlineStr">
        <is>
          <t>Correction of shareholder distribution</t>
        </is>
      </c>
      <c r="B33" s="5" t="n">
        <v>-25000</v>
      </c>
      <c r="C33" s="4" t="inlineStr">
        <is>
          <t xml:space="preserve"> </t>
        </is>
      </c>
    </row>
    <row r="34">
      <c r="A34" s="4" t="inlineStr">
        <is>
          <t>Net cash provided by (used in) financing activities</t>
        </is>
      </c>
      <c r="B34" s="5" t="n">
        <v>1296000</v>
      </c>
      <c r="C34" s="5" t="n">
        <v>-145149</v>
      </c>
    </row>
    <row r="35">
      <c r="A35" s="4" t="inlineStr">
        <is>
          <t>Net decrease in cash and cash equivalents</t>
        </is>
      </c>
      <c r="B35" s="5" t="n">
        <v>-2473527</v>
      </c>
      <c r="C35" s="5" t="n">
        <v>-1236812</v>
      </c>
    </row>
    <row r="36">
      <c r="A36" s="4" t="inlineStr">
        <is>
          <t>Cash and cash equivalents, beginning of year</t>
        </is>
      </c>
      <c r="B36" s="5" t="n">
        <v>8134211</v>
      </c>
      <c r="C36" s="5" t="n">
        <v>3514882</v>
      </c>
    </row>
    <row r="37">
      <c r="A37" s="4" t="inlineStr">
        <is>
          <t>Cash and cash equivalents, end of year</t>
        </is>
      </c>
      <c r="B37" s="5" t="n">
        <v>5660684</v>
      </c>
      <c r="C37" s="5" t="n">
        <v>2278070</v>
      </c>
    </row>
    <row r="38">
      <c r="A38" s="3" t="inlineStr">
        <is>
          <t>Supplemental cash flow disclosure:</t>
        </is>
      </c>
      <c r="B38" s="4" t="inlineStr">
        <is>
          <t xml:space="preserve"> </t>
        </is>
      </c>
      <c r="C38" s="4" t="inlineStr">
        <is>
          <t xml:space="preserve"> </t>
        </is>
      </c>
    </row>
    <row r="39">
      <c r="A39" s="4" t="inlineStr">
        <is>
          <t>Cash paid for interest</t>
        </is>
      </c>
      <c r="B39" s="5" t="n">
        <v>660086</v>
      </c>
      <c r="C39" s="4" t="inlineStr">
        <is>
          <t xml:space="preserve"> </t>
        </is>
      </c>
    </row>
    <row r="40">
      <c r="A40" s="3" t="inlineStr">
        <is>
          <t>Supplemental disclosure of noncash cash flow information</t>
        </is>
      </c>
      <c r="B40" s="4" t="inlineStr">
        <is>
          <t xml:space="preserve"> </t>
        </is>
      </c>
      <c r="C40" s="4" t="inlineStr">
        <is>
          <t xml:space="preserve"> </t>
        </is>
      </c>
    </row>
    <row r="41">
      <c r="A41" s="4" t="inlineStr">
        <is>
          <t>Record right-to-use asset and lease liability per ASC 842</t>
        </is>
      </c>
      <c r="B41" s="4" t="inlineStr">
        <is>
          <t xml:space="preserve"> </t>
        </is>
      </c>
      <c r="C41" s="5" t="n">
        <v>196796</v>
      </c>
    </row>
    <row r="42">
      <c r="A42" s="4" t="inlineStr">
        <is>
          <t>Intangible asset acquired</t>
        </is>
      </c>
      <c r="B42" s="6" t="n">
        <v>1309098</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 xml:space="preserve"> 1. NATURE OF OPERATIONS ECD Automotive Design, Inc (the “Company,”
“ECD,” “we,” “us,” or “our), formerly known as EF Hutton Acquisition Corporation I (“EFHAC”)
(the Company) is engaged in the production and sale of Land Rover vehicles. Since the Company’s commencement of operations in 2013,
they have established a facility geared towards producing the most customized Land Rovers with the highest quality of parts and the highest
quality labor force building each vehicle. The Company primarily earns revenue from the sale of the customized vehicle directly to the
customer. Additionally, revenue is generated from providing repair or upgrade services to customers and from the sale of extended warranties. On December 12, 2023, ECD completed the business
combination contemplated by the merger agreement dated as of March 3, 2023 (the “Merger Agreement”) by and among EFHAC, Humble
Imports Inc., d/b/a ECD Auto Design, a Florida corporation (“Humble” or “ECD”), ECD Auto Design UK, Ltd., an England
and Wales corporation (the “ECD UK”), EFHAC Merger Sub, Inc., a Florida corporation (“Merger Sub”) and wholly-owned
subsidiary of EFHAC, and Scott Wallace, as the Securityholder Representative. At part of the closing Merger Sub merged with and into ECD
with ECD as the surviving corporation and becoming a wholly-owned subsidiary of EFHAC. In connection with the Merger, EFHAC changed its
name to “ECD Automotive Design Inc.” or such other name designated by E.C.D. by notice to EFHAC. See Note 4 for further information. The business combination was accounted for as
a reverse recapitalization in accordance with GAAP. Under this method of accounting, although EFHAC acquired the outstanding equity interest
in ECD in the business combination, EFHAC is treated as the “acquired company” and ECD was treated as the accounting acquirer
for financial statement purposes. Accordingly, the Business Combination was treated as the equivalent of ECD issuing stock for the net
assets of EFHAC, accompanied by a recapitalization. The net assets of EFHAC are stated at historical cost, with no goodwill or other intangible
assets recorded. Furthermore, the historical financial statements
of ECD became the historical financial statements of the Company upon the consummation of the merger. As a result, the financial statements
included in this Annual Report reflect (i) the historical operating results of ECD prior to the merger; (ii) the combined results of EFHAC
and ECD following the close of the merger; (iii) the assets and liabilities of ECD at their historical cost and (iv) ECD’s equity
structure for all periods presented, as affected by the recapitalization presentation after completion of the merger. See Note 5 - Reverse
Capitalization for further details of the merger. The Company also consolidates, ECD Audit Design
UK LTD (“ECD UK”), a private limited company incorporated on July 16, 2021 in England and Wales. ECD UK was formed for the
purpose of procuring parts overseas for the Company. ECD UK is a consolidated variable interest entity (“VIE”) for which the
company is the primary beneficiary. The Company is the primary beneficiary of ECD UK as it has both the power to direct the most significant
activities impacting on its economic performance and the obligation to absorb losses or receive benefits significant to them. In April 2024, the Company acquired certain assets
of BNMC Continuation Cars LLC (“BNMC”). See Note 5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4</t>
        </is>
      </c>
    </row>
    <row r="3">
      <c r="A3" s="3" t="inlineStr">
        <is>
          <t>Liquidity and Capital Resources [Abstract]</t>
        </is>
      </c>
      <c r="B3" s="4" t="inlineStr">
        <is>
          <t xml:space="preserve"> </t>
        </is>
      </c>
    </row>
    <row r="4">
      <c r="A4" s="4" t="inlineStr">
        <is>
          <t>LIQUIDITY AND CAPITAL RESOURCES</t>
        </is>
      </c>
      <c r="B4" s="4" t="inlineStr">
        <is>
          <t>2. LIQUIDITY AND CAPITAL RESOURCES As of June 30, 2024, the Company had cash and
cash equivalents of approximately $5.6 million and a working capital deficit of approximately $2.4 million. The Company’s primary source of operating
funds since the Company’s inception in 2013 has been from cash receipts from vehicle sales and proceeds from loans. Immediately
prior to the closing of the Business Combination on December 12, 2023, the Company executed and delivered to Defender SPV LLC (the “Lender”)
a senior secured convertible note (the “Convertible Note”), in exchange for a loan in the principal amount of $15,819,209,
net of debt discount of $4,267,742. See Note 11 for further information. On May 15, 2024, the Company entered into a loan
agreement for up to $1.5 million (“Floor Plan Financing) with an institutional lender. The Floor Plan Financing represents financing
arrangements to facilitate the Company’s purchase of used and trade-in vehicles. All Floor Plan Financing are collateralized by
the inventory purchased. These payables become due when the Company sells the vehicle. See Note 11 for further information. Based on the cash balance of $5.6 million and
the positive forecasted cash flow from operations, after interest payments, the Company has determined that the Company’s sources
of liquidity will be sufficient to meet the Company’s financing requirements for the one-year period from the issuanc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3:50Z</dcterms:created>
  <dcterms:modified xmlns:dcterms="http://purl.org/dc/terms/" xmlns:xsi="http://www.w3.org/2001/XMLSchema-instance" xsi:type="dcterms:W3CDTF">2024-08-19T20:13:50Z</dcterms:modified>
</cp:coreProperties>
</file>